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1. CONSOLIDATED FINANCIAL STATE" sheetId="8" state="visible" r:id="rId8"/>
    <sheet xmlns:r="http://schemas.openxmlformats.org/officeDocument/2006/relationships" name="2. STOCK-BASED COMPENSATION" sheetId="9" state="visible" r:id="rId9"/>
    <sheet xmlns:r="http://schemas.openxmlformats.org/officeDocument/2006/relationships" name="3. COMMITMENTS AND CONTINGENCIE" sheetId="10" state="visible" r:id="rId10"/>
    <sheet xmlns:r="http://schemas.openxmlformats.org/officeDocument/2006/relationships" name="4. EARNINGS PER SHARE COMPUTATI" sheetId="11" state="visible" r:id="rId11"/>
    <sheet xmlns:r="http://schemas.openxmlformats.org/officeDocument/2006/relationships" name="5. INVESTMENT SECURITIES" sheetId="12" state="visible" r:id="rId12"/>
    <sheet xmlns:r="http://schemas.openxmlformats.org/officeDocument/2006/relationships" name="6. IMPAIRED AND NONPERFORMING L" sheetId="13" state="visible" r:id="rId13"/>
    <sheet xmlns:r="http://schemas.openxmlformats.org/officeDocument/2006/relationships" name="7. TROUBLED DEBT RESTRUCTURINGS" sheetId="14" state="visible" r:id="rId14"/>
    <sheet xmlns:r="http://schemas.openxmlformats.org/officeDocument/2006/relationships" name="8. ALLOWANCE FOR LOAN AND LEASE" sheetId="15" state="visible" r:id="rId15"/>
    <sheet xmlns:r="http://schemas.openxmlformats.org/officeDocument/2006/relationships" name="9. LEASES" sheetId="16" state="visible" r:id="rId16"/>
    <sheet xmlns:r="http://schemas.openxmlformats.org/officeDocument/2006/relationships" name="10. BORROWING ARRANGEMENTS" sheetId="17" state="visible" r:id="rId17"/>
    <sheet xmlns:r="http://schemas.openxmlformats.org/officeDocument/2006/relationships" name="11. INCOME TAXES" sheetId="18" state="visible" r:id="rId18"/>
    <sheet xmlns:r="http://schemas.openxmlformats.org/officeDocument/2006/relationships" name="12. FAIR VALUE MEASUREMENTS" sheetId="19" state="visible" r:id="rId19"/>
    <sheet xmlns:r="http://schemas.openxmlformats.org/officeDocument/2006/relationships" name="13. RECENTLY ISSUED ACCOUNTING " sheetId="20" state="visible" r:id="rId20"/>
    <sheet xmlns:r="http://schemas.openxmlformats.org/officeDocument/2006/relationships" name="2. STOCK-BASED COMPENSATION (Ta" sheetId="21" state="visible" r:id="rId21"/>
    <sheet xmlns:r="http://schemas.openxmlformats.org/officeDocument/2006/relationships" name="5. INVESTMENT SECURITIES (Table" sheetId="22" state="visible" r:id="rId22"/>
    <sheet xmlns:r="http://schemas.openxmlformats.org/officeDocument/2006/relationships" name="6. IMPAIRED AND NONPERFORMING_2" sheetId="23" state="visible" r:id="rId23"/>
    <sheet xmlns:r="http://schemas.openxmlformats.org/officeDocument/2006/relationships" name="8. ALLOWANCE FOR LOAN AND LEA_2" sheetId="24" state="visible" r:id="rId24"/>
    <sheet xmlns:r="http://schemas.openxmlformats.org/officeDocument/2006/relationships" name="9. LEASES (Tables)" sheetId="25" state="visible" r:id="rId25"/>
    <sheet xmlns:r="http://schemas.openxmlformats.org/officeDocument/2006/relationships" name="12. FAIR VALUE MEASUREMENTS (Ta" sheetId="26" state="visible" r:id="rId26"/>
    <sheet xmlns:r="http://schemas.openxmlformats.org/officeDocument/2006/relationships" name="2. STOCK-BASED COMPENSATION (De" sheetId="27" state="visible" r:id="rId27"/>
    <sheet xmlns:r="http://schemas.openxmlformats.org/officeDocument/2006/relationships" name="2. STOCK-BASED COMPENSATION (_2" sheetId="28" state="visible" r:id="rId28"/>
    <sheet xmlns:r="http://schemas.openxmlformats.org/officeDocument/2006/relationships" name="2. STOCK-BASED COMPENSATION (_3" sheetId="29" state="visible" r:id="rId29"/>
    <sheet xmlns:r="http://schemas.openxmlformats.org/officeDocument/2006/relationships" name="3. COMMITMENTS AND CONTINGENC_2" sheetId="30" state="visible" r:id="rId30"/>
    <sheet xmlns:r="http://schemas.openxmlformats.org/officeDocument/2006/relationships" name="4. EARNINGS PER SHARE COMPUTA_2" sheetId="31" state="visible" r:id="rId31"/>
    <sheet xmlns:r="http://schemas.openxmlformats.org/officeDocument/2006/relationships" name="5. INVESTMENT SECURITIES (Detai" sheetId="32" state="visible" r:id="rId32"/>
    <sheet xmlns:r="http://schemas.openxmlformats.org/officeDocument/2006/relationships" name="5. INVESTMENT SECURITIES (Det_2" sheetId="33" state="visible" r:id="rId33"/>
    <sheet xmlns:r="http://schemas.openxmlformats.org/officeDocument/2006/relationships" name="5. Disclosure - 5. INVESTMENT S" sheetId="34" state="visible" r:id="rId34"/>
    <sheet xmlns:r="http://schemas.openxmlformats.org/officeDocument/2006/relationships" name="6. IMPAIRED AND NONPERFORMING_3" sheetId="35" state="visible" r:id="rId35"/>
    <sheet xmlns:r="http://schemas.openxmlformats.org/officeDocument/2006/relationships" name="6. IMPAIRED AND NONPERFORMING_4" sheetId="36" state="visible" r:id="rId36"/>
    <sheet xmlns:r="http://schemas.openxmlformats.org/officeDocument/2006/relationships" name="6. IMPAIRED AND NONPERFORMING_5" sheetId="37" state="visible" r:id="rId37"/>
    <sheet xmlns:r="http://schemas.openxmlformats.org/officeDocument/2006/relationships" name="8. ALLOWANCE FOR LOAN AND LEA_3" sheetId="38" state="visible" r:id="rId38"/>
    <sheet xmlns:r="http://schemas.openxmlformats.org/officeDocument/2006/relationships" name="8. ALLOWANCE FOR LOAN AND LEA_4" sheetId="39" state="visible" r:id="rId39"/>
    <sheet xmlns:r="http://schemas.openxmlformats.org/officeDocument/2006/relationships" name="8. ALLOWANCE FOR LOAN AND LEA_5" sheetId="40" state="visible" r:id="rId40"/>
    <sheet xmlns:r="http://schemas.openxmlformats.org/officeDocument/2006/relationships" name="9. LEASES (Details)" sheetId="41" state="visible" r:id="rId41"/>
    <sheet xmlns:r="http://schemas.openxmlformats.org/officeDocument/2006/relationships" name="9. LEASES (Details 1)" sheetId="42" state="visible" r:id="rId42"/>
    <sheet xmlns:r="http://schemas.openxmlformats.org/officeDocument/2006/relationships" name="10. BORROWING ARRANGEMENTS (Det" sheetId="43" state="visible" r:id="rId43"/>
    <sheet xmlns:r="http://schemas.openxmlformats.org/officeDocument/2006/relationships" name="12. FAIR VALUE MEASUREMENTS (De" sheetId="44" state="visible" r:id="rId44"/>
    <sheet xmlns:r="http://schemas.openxmlformats.org/officeDocument/2006/relationships" name="12. FAIR VALUE MEASUREMENTS (_2" sheetId="45" state="visible" r:id="rId45"/>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9</t>
  </si>
  <si>
    <t>Aug. 08, 2019</t>
  </si>
  <si>
    <t>Document and Entity Information:</t>
  </si>
  <si>
    <t>Entity Registrant Name</t>
  </si>
  <si>
    <t>AMERICAN RIVER BANKSHARES</t>
  </si>
  <si>
    <t>Document Type</t>
  </si>
  <si>
    <t>10-Q</t>
  </si>
  <si>
    <t>Document Period End Date</t>
  </si>
  <si>
    <t>Jun. 30,
		2019</t>
  </si>
  <si>
    <t>Amendment Flag</t>
  </si>
  <si>
    <t>false</t>
  </si>
  <si>
    <t>Entity Central Index Key</t>
  </si>
  <si>
    <t>0001108236</t>
  </si>
  <si>
    <t>Current Fiscal Year End Date</t>
  </si>
  <si>
    <t>--12-31</t>
  </si>
  <si>
    <t>Entity Common Stock, Shares Outstanding</t>
  </si>
  <si>
    <t>Entity Filer Category</t>
  </si>
  <si>
    <t>Accelerated Filer</t>
  </si>
  <si>
    <t>Entity Emerging Growth Company</t>
  </si>
  <si>
    <t>Entity Small Business</t>
  </si>
  <si>
    <t>Entity Current Reporting Status</t>
  </si>
  <si>
    <t>Yes</t>
  </si>
  <si>
    <t>Entity Shell Company</t>
  </si>
  <si>
    <t>Document Fiscal Year Focus</t>
  </si>
  <si>
    <t>2019</t>
  </si>
  <si>
    <t>Document Fiscal Period Focus</t>
  </si>
  <si>
    <t>Q2</t>
  </si>
  <si>
    <t>CONSOLIDATED BALANCE SHEET (Unaudited) - USD ($) $ in Thousands</t>
  </si>
  <si>
    <t>Dec. 31, 2018</t>
  </si>
  <si>
    <t>ASSETS</t>
  </si>
  <si>
    <t>Cash and due from banks</t>
  </si>
  <si>
    <t>Interest-bearing deposits in banks</t>
  </si>
  <si>
    <t>Federal funds sold</t>
  </si>
  <si>
    <t>Total cash and cash equivalents</t>
  </si>
  <si>
    <t>Investment securities:</t>
  </si>
  <si>
    <t>Available-for-sale, at fair value</t>
  </si>
  <si>
    <t>Held-to-maturity, at amortized cost fair value of $293 in 2019 and $306 in 2018</t>
  </si>
  <si>
    <t>Loans and leases, less allowance for loan and lease losses of $4,761 at June 30, 2019 and $4,392 at December 31, 2018</t>
  </si>
  <si>
    <t>Premises and equipment, net</t>
  </si>
  <si>
    <t>Federal Home Loan Bank stock</t>
  </si>
  <si>
    <t>Goodwill and other intangible assets</t>
  </si>
  <si>
    <t>Other real estate owned</t>
  </si>
  <si>
    <t>Bank owned life insurance</t>
  </si>
  <si>
    <t>Accrued interest receivable and other assets</t>
  </si>
  <si>
    <t>Total Assets</t>
  </si>
  <si>
    <t>Deposits:</t>
  </si>
  <si>
    <t>Noninterest bearing</t>
  </si>
  <si>
    <t>Interest-bearing</t>
  </si>
  <si>
    <t>Total deposits</t>
  </si>
  <si>
    <t>Short-term borrowings</t>
  </si>
  <si>
    <t>Long-term borrowings</t>
  </si>
  <si>
    <t>Accrued interest payable and other liabilities</t>
  </si>
  <si>
    <t>Total liabilities</t>
  </si>
  <si>
    <t>Commitments and contingencies</t>
  </si>
  <si>
    <t xml:space="preserve"> </t>
  </si>
  <si>
    <t>Shareholders' equity:</t>
  </si>
  <si>
    <t>Preferred stock, no par value; 10,000,000 shares authorized; none outstanding</t>
  </si>
  <si>
    <t>Common stock, no par value; 20,000,000 shares authorized; issued and outstanding - 5,903,228 shares at June 30, 2019 and 5,858,428 shares at December 31, 2018</t>
  </si>
  <si>
    <t>Retained earnings</t>
  </si>
  <si>
    <t>Accumulated other comprehensive loss, net of taxes</t>
  </si>
  <si>
    <t>Total shareholders' equity</t>
  </si>
  <si>
    <t>Total liabilities and shareholders' euity</t>
  </si>
  <si>
    <t>CONSOLIDATED BALANCE SHEET (Unaudited) (Parenthetical) - USD ($) $ in Thousands</t>
  </si>
  <si>
    <t>Statement of Financial Position [Abstract]</t>
  </si>
  <si>
    <t>Allowance for loan and lease losses (in dollars)</t>
  </si>
  <si>
    <t>Preferred stock, no par value (in dollars per share)</t>
  </si>
  <si>
    <t>Preferred stock, shares authorized</t>
  </si>
  <si>
    <t>Preferred stock, shares outstanding</t>
  </si>
  <si>
    <t>Common stock, no par value (in dollars per share)</t>
  </si>
  <si>
    <t>Common stock, shares authorized</t>
  </si>
  <si>
    <t>Common stock, shares issued</t>
  </si>
  <si>
    <t>Common stock, shares outstanding</t>
  </si>
  <si>
    <t>CONSOLIDATED STATEMENT OF INCOME (Unaudited) - USD ($) $ in Thousands</t>
  </si>
  <si>
    <t>3 Months Ended</t>
  </si>
  <si>
    <t>Jun. 30, 2018</t>
  </si>
  <si>
    <t>Interest and fees on loans:</t>
  </si>
  <si>
    <t>Taxable</t>
  </si>
  <si>
    <t>Exempt from Federal income taxes</t>
  </si>
  <si>
    <t>Interest on Federal funds sold</t>
  </si>
  <si>
    <t>Interest on deposits in banks</t>
  </si>
  <si>
    <t>Interest and dividends on investment securitie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Service charges on deposit accounts</t>
  </si>
  <si>
    <t>Gain on sale of securities</t>
  </si>
  <si>
    <t>Other noninterest income</t>
  </si>
  <si>
    <t>Total noninterest income</t>
  </si>
  <si>
    <t>Noninterest expense:</t>
  </si>
  <si>
    <t>Salaries and employee benefits</t>
  </si>
  <si>
    <t>Occupancy</t>
  </si>
  <si>
    <t>Furniture and equipment</t>
  </si>
  <si>
    <t>Federal Deposit Insurance Corporation assessments</t>
  </si>
  <si>
    <t>Expenses related to other real estate owned</t>
  </si>
  <si>
    <t>Other expense</t>
  </si>
  <si>
    <t>Total noninterest expense</t>
  </si>
  <si>
    <t>Income before provision for income taxes</t>
  </si>
  <si>
    <t>Provision for income taxes</t>
  </si>
  <si>
    <t>Net income</t>
  </si>
  <si>
    <t>Basic earnings per share</t>
  </si>
  <si>
    <t>Diluted earnings per share</t>
  </si>
  <si>
    <t>CONSOLIDATED STATEMENT OF COMPREHENSIVE INCOME (LOSS) (Unaudited) - USD ($) $ in Thousands</t>
  </si>
  <si>
    <t>Statement of Comprehensive Income [Abstract]</t>
  </si>
  <si>
    <t>Other comprehensive (loss) income:</t>
  </si>
  <si>
    <t>Increase (decrease) in net unrealized gains on investment securities</t>
  </si>
  <si>
    <t>Deferred tax (expense) benefit</t>
  </si>
  <si>
    <t>Increase in net unrealized gains (losses) on investment securities, net of tax</t>
  </si>
  <si>
    <t>Reclassification adjustment for realized gains included in net income</t>
  </si>
  <si>
    <t>Tax effect</t>
  </si>
  <si>
    <t>Realized gains, net of tax</t>
  </si>
  <si>
    <t>Total other comprehensive income (loss)</t>
  </si>
  <si>
    <t>Comprehensive income (loss)</t>
  </si>
  <si>
    <t>CONSOLIDATED STATEMENT OF CHANGES IN SHAREHOLDERS' EQUITY (Unaudited) - USD ($) $ in Thousands</t>
  </si>
  <si>
    <t>Common Stock</t>
  </si>
  <si>
    <t>Retained Earnings</t>
  </si>
  <si>
    <t>Accumulated Other Comprehensive Income (Loss)</t>
  </si>
  <si>
    <t>Total</t>
  </si>
  <si>
    <t>Begining Balance, Amount at Dec. 31, 2017</t>
  </si>
  <si>
    <t>Begining Balance, Shares at Dec. 31, 2017</t>
  </si>
  <si>
    <t>Other comprehensive income, net of tax</t>
  </si>
  <si>
    <t>Cash dividends</t>
  </si>
  <si>
    <t>Net restricted stock award activity and related compensation expense, Amount</t>
  </si>
  <si>
    <t>Net restricted stock award activity and related compensation expense, Shares</t>
  </si>
  <si>
    <t>Stock options exercised, Amount</t>
  </si>
  <si>
    <t>Stock options exercised, Shares</t>
  </si>
  <si>
    <t>Stock option compensation expense, Amount</t>
  </si>
  <si>
    <t>Retirement of common stock, Amount</t>
  </si>
  <si>
    <t>Retirement of common stock, Shares</t>
  </si>
  <si>
    <t>Ending Balance, Amount at Jun. 30, 2018</t>
  </si>
  <si>
    <t>Ending Balance, Shares at Jun. 30, 2018</t>
  </si>
  <si>
    <t>Begining Balance, Amount at Mar. 31, 2018</t>
  </si>
  <si>
    <t>Begining Balance, Shares at Mar. 31, 2018</t>
  </si>
  <si>
    <t>Begining Balance, Amount at Dec. 31, 2018</t>
  </si>
  <si>
    <t>Begining Balance, Shares at Dec. 31, 2018</t>
  </si>
  <si>
    <t>Ending Balance, Amount at Jun. 30, 2019</t>
  </si>
  <si>
    <t>Ending Balance, Shares at Jun. 30, 2019</t>
  </si>
  <si>
    <t>Begining Balance, Amount at Mar. 31, 2019</t>
  </si>
  <si>
    <t>Begining Balance, Shares at Mar. 31, 2019</t>
  </si>
  <si>
    <t>CONSOLIDATED STATEMENT OF CASH FLOWS (Unaudited) - USD ($) $ in Thousands</t>
  </si>
  <si>
    <t>Cash flows from operating activities:</t>
  </si>
  <si>
    <t>Adjustments to reconcile net income to net cash provided by operating activities:</t>
  </si>
  <si>
    <t>(Decrease) increase in deferred loan origination fees and costs, net</t>
  </si>
  <si>
    <t>Depreciation and amortization</t>
  </si>
  <si>
    <t>Gain on sale and call of investment securities</t>
  </si>
  <si>
    <t>Amortization of investment security premiums and discounts, net</t>
  </si>
  <si>
    <t>Increase in cash surrender values of life insurance policies</t>
  </si>
  <si>
    <t>Stock based compensation expense</t>
  </si>
  <si>
    <t>Decrease (increase) in accrued interest receivable and other assets</t>
  </si>
  <si>
    <t>(Decrease) increase in accrued interest payable and other liabilities</t>
  </si>
  <si>
    <t>Net cash provided by operating activities</t>
  </si>
  <si>
    <t>Cash flows from investing activities:</t>
  </si>
  <si>
    <t>Proceeds from the sale of available-for-sale investment securities</t>
  </si>
  <si>
    <t>Proceeds from matured available-for-sale investment securities</t>
  </si>
  <si>
    <t>Proceeds from called available-for-sale investment securities</t>
  </si>
  <si>
    <t>Purchases of available-for-sale investment securities</t>
  </si>
  <si>
    <t>Proceeds from principal repayments for available-for-sale investment securities</t>
  </si>
  <si>
    <t>Proceeds from principal repayments for held-to-maturity investment securities</t>
  </si>
  <si>
    <t>Net (increase) decrease in loans</t>
  </si>
  <si>
    <t>Purchases of loans</t>
  </si>
  <si>
    <t>Net increase in FHLB stock</t>
  </si>
  <si>
    <t>Purchases of equipment</t>
  </si>
  <si>
    <t>Net cash used in investing activities</t>
  </si>
  <si>
    <t>Cash flows from financing activities:</t>
  </si>
  <si>
    <t>Net (decrease) increase in demand, interest-bearing and savings deposits</t>
  </si>
  <si>
    <t>Net (decrease) increase in time deposits</t>
  </si>
  <si>
    <t>Net (decrease) increase in short-term borrowings</t>
  </si>
  <si>
    <t>Net increase (decrease) in long-term borrowings</t>
  </si>
  <si>
    <t>Proceeds from stock option exercise</t>
  </si>
  <si>
    <t>Cash dividends paid</t>
  </si>
  <si>
    <t>Cash paid to repurchase common stock</t>
  </si>
  <si>
    <t>Net cash (used in) provided by financing activities</t>
  </si>
  <si>
    <t>(Decrease) increase in cash and cash equivalents</t>
  </si>
  <si>
    <t>Cash and cash equivalents at beginning of year</t>
  </si>
  <si>
    <t>Cash and cash equivalents at end of period</t>
  </si>
  <si>
    <t>Supplemental noncash disclosures:</t>
  </si>
  <si>
    <t>Right of use asset and obligation recorded upon adoption of ASU 2016-02</t>
  </si>
  <si>
    <t>1. CONSOLIDATED FINANCIAL STATEMENTS</t>
  </si>
  <si>
    <t>Organization, Consolidation and Presentation of Financial Statements [Abstract]</t>
  </si>
  <si>
    <t>CONSOLIDATED FINANCIAL STATEMENTS</t>
  </si>
  <si>
    <t>In
the opinion of management, the unaudited consolidated financial statements contain all adjustments (consisting of only normal
recurring adjustments) necessary to present fairly the consolidated financial position of American River Bankshares (the “Company”)
at June 30, 2019 and December 31, 2018, the results of its operations and statement of comprehensive income for the three-month
and six-month periods ended June 30, 2019 and 2018, its cash flows for the six-month periods ended June 30, 2019 and 2018 and
its statement of changes in shareholders’ equity for the three-month and six-month periods ended June 30, 2019 and 2018
in conformity with accounting principles generally accepted in the United States of America. Certain
disclosures normally presented in the notes to the annual consolidated financial statements prepared in accordance with accounting
principles generally accepted in the United States of America have been omitted. The Company believes that the disclosures are
adequate to make the information not misleading. These interim consolidated financial statements should be read in conjunction
with the consolidated financial statements and notes thereto included in the Company’s annual report on Form 10-K for the
year ended December 31, 2018. The results of operations for the three-month and six-month periods ended June 30, 2019 may not
necessarily be indicative of the operating results for the full year. In
preparing such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nagement
has determined that since all of the banking products and services offered by the Company are available in each branch office
of American River Bank, all branch offices are located within the same economic environment and management does not allocate resources
based on the performance of different lending or transaction activities, it is appropriate to aggregate all of the branch offices
and report them as a single operating segment. No client accounts for more than ten percent (10%) of revenues for the Company
or American River Bank. Adoption
of New Accounting Standard: Leases</t>
  </si>
  <si>
    <t>2. STOCK-BASED COMPENSATION</t>
  </si>
  <si>
    <t>Share-based Payment Arrangement, Noncash Expense [Abstract]</t>
  </si>
  <si>
    <t>STOCK-BASED COMPENSATION</t>
  </si>
  <si>
    <t>Equity
Plans On
March 17, 2010, the Board of Directors adopted the 2010 Equity Incentive Plan (the “2010 Plan”). The 2010 Plan was
approved by the Company’s shareholders on May 20, 2010. At June 30, 2019 there were 29,958 stock options and 50,765 restricted
shares outstanding and the total number of authorized shares that remain available for issuance was 1,271,673. The 2010 Plan provides
for the following types of stock-based awards: incentive stock options, nonqualified stock options, stock appreciation rights,
restricted stock, restricted performance stock, unrestricted Company stock, and performance units. Under the 2010 Plan, the awards
may be granted to employees and directors under incentive and nonqualified option agreements, restricted stock agreements, and
other awards agreements. The unvested restricted stock under the 2010 Plan have dividend and voting rights. The 2010 Plan requires
that the option price may not be less than the fair market value of the stock at the date the option is awarded. The option awards
expire on dates determined by the Board of Directors, but not later than ten years from the date of award. The vesting period
is generally five years; however, the vesting period can be modified at the discretion of the Company’s Board of Directors.
Outstanding option awards are exercisable until their expiration. New shares are issued upon exercise of an option. The
award date fair value of awards is determined by the market price of the Company’s common stock on the date of award and
is recognized ratably as compensation expense or director expense over the vesting periods. The shares of common stock awarded
pursuant to such agreements vest in increments over one to five years from the date of award. The shares awarded to employees
and directors under the restricted stock agreements vest on the applicable vesting dates only to the extent the recipient of the
shares is then an employee or a director of the Company or one of its subsidiaries, and each recipient will forfeit all of the
shares that have not vested on the date his or her employment or service is terminated. Equity
Compensation For
the three-month periods ended June 30, 2019 and 2018, the compensation cost recognized for equity compensation was $92,000 and
$78,000, respectively. The recognized tax benefit for equity compensation expense was $24,000 and $19,000, respectively, for the
three-month periods ended June 30, 2019 and 2018. For the six-month periods ended June 30, 2019 and 2018, the compensation cost
recognized for equity compensation was $175,000 and $151,000, respectively. The recognized tax benefit for equity compensation
expense was $45,000 and $37,000, respectively, for the six-month periods ended June 30, 2019 and 2018. At
June 30, 2019, the total unrecognized pre-tax compensation cost related to nonvested stock option awards was $9,000. This amount
will be recognized over the next 1.1 years and the weighted average period of recognizing these costs is expected to be 0.3 years.
At June 30, 2019, the total unrecognized pre-tax compensation cost related to restricted stock awards was $612,000. This amount
will be recognized over the next 4.9 years and the weighted average period of recognizing these costs is expected to be 1.2 years. Equity
Plans Activity Stock
Options There
were no stock options awarded during the three-month and six-month periods ended June 30, 2019 and June 30, 2018. A summary of
option activity as of June 30, 2019 and changes during the period then ended is presented below:
Options Shares Weighted Weighted Aggregate
Outstanding
at January 1, 2019 41,098 $ 8.71 2.3
years $ 215
Awarded — — — —
Exercised (11,140 ) 8.50 — —
Expired,
forfeited or cancelled — — — —
Outstanding
at June 30, 2019 29,958 $ 8.79 4.9
years $ 104
Vested
at June 30, 2019 27,735 $ 8.73 4.8
years $ 98
Non-vested
at June 30, 2019 2,223 $ 9.56 5.9
years $ 6 Restricted
Stock There
were 15,574 and 33,968 shares of restricted stock awarded during the three-month and six-month periods ended June 30, 2019, respectively.
There were 10,915 and 22,514 shares of restricted stock awarded during the three-month and six-month periods ended June 30, 2018,
respectively. A summary of restricted stock award activity under the 2010 Plan as of June 30, 2019 and changes during the period
then ended is presented below:
Restricted
Stock Shares Weighted
Nonvested
at January 1, 2019 32,528 $ 14.60
Awarded 33,968 13.67
Less: Vested (15,423 ) 14.55
Less: Expired,
forfeited or cancelled (308 ) 15.58
Nonvested
at June 30, 2019 50,765 $ 13.98 Other
Equity Awards There
were no stock appreciation rights, restricted performance stock, unrestricted Company stock, or performance units awarded during
the three-month or six-month month periods ended June 30, 2019 or 2018 or outstanding at June 30, 2019 or December 31, 2018. The
intrinsic value used for stock options and restricted stock awards was derived from the market price of the Company’s common
stock of $12.26 as of June 30, 2019.</t>
  </si>
  <si>
    <t>3. COMMITMENTS AND CONTINGENCIES</t>
  </si>
  <si>
    <t>Commitments and Contingencies Disclosure [Abstract]</t>
  </si>
  <si>
    <t>COMMITMENTS AND CONTINGENCIES</t>
  </si>
  <si>
    <t>In
the normal course of business there are outstanding various commitments to extend credit which are not reflected in the financial
statements, including loan commitments of approximately $32,873,000 and standby letters of credit of approximately $300,000 at
June 30, 2019 and loan commitments of approximately $34,276,000 and standby letters of credit of approximately $361,000 at December
31, 2018. Such commitments relate primarily to real estate construction loans, revolving lines of credit and other commercial
loans. However, all such commitments will not necessarily culminate in actual extensions of credit by the Company during 2019
as some of these are expected to expire without being fully drawn upon. Standby
letters of credit are commitments issued to guarantee the performance or financial obligation of a client to a third party. These
guarantees are issued primarily relating to purchases of inventory, insurance programs, performance obligations to government
agencies, or as security for real estate rents by commercial clients and are typically short-term in nature. Credit risk is similar
to that involved in extending loan commitments to clients and accordingly, evaluation and collateral requirements similar to those
for loan commitments are used. The majority of all such commitments are collateralized. The fair value of the liability related
to these standby letters of credit, which represents the fees received for issuing the guarantees, was not significant at June
30, 2019 or December 31, 2018.</t>
  </si>
  <si>
    <t>4. EARNINGS PER SHARE COMPUTATION</t>
  </si>
  <si>
    <t>Earnings Per Share [Abstract]</t>
  </si>
  <si>
    <t>EARNINGS PER SHARE COMPUTATION</t>
  </si>
  <si>
    <t>Basic
earnings per share is computed by dividing net income by the weighted average common shares outstanding for the period (5,846,510
and 5,841,572 shares for the three-month and six-month periods ended June 30, 2019 and 5,843,340 and 5,919,321 shares for the
three-month and six-month periods ended June 30, 2018). Using the treasury stock method, diluted earnings per share reflect the
potential dilution that could occur if securities or other contracts to issue common stock, such as stock options or restricted
stock, result in the issuance of common stock. Diluted earnings per share is computed by dividing net income by the weighted
average common shares outstanding for the period plus the dilutive effect of stock based awards. There were 15,906 and 19,342,
respectively, dilutive shares for the three-month and six-month periods ended June 30, 2019 and 39,574 and 38,082, respectively,
dilutive shares for the three-month and six-month periods ended June 30, 2018. For the three-month periods ended June 30,
2019 and 2018, there were zero stock options that were excluded from the calculation as they were considered antidilutive.
For the six-month periods ended June 30, 2019 and 2018, there were zero stock options that were excluded from the calculation
as they were considered antidilutive. Earnings per share is retroactively adjusted for stock dividends and stock splits,
if applicable, for all periods presented.</t>
  </si>
  <si>
    <t>5. INVESTMENT SECURITIES</t>
  </si>
  <si>
    <t>Investments [Abstract]</t>
  </si>
  <si>
    <t>INVESTMENT SECURITIES</t>
  </si>
  <si>
    <t>The
amortized cost and estimated fair values of Available-for-Sale and Held-to-Maturity investment securities at June 30, 2019 and
December 31, 2018 consisted of the following (dollars in thousands): Available-for-Sale
June
30, 2019
Amortized Gross Gross Estimated
Debt
securities:
U.S.
Government Agencies and Sponsored Agencies $ 246,318 $ 3,648 $ (897 ) $ 249,069
Obligations
of states and political subdivisions 6,809 287 (7 ) 7,089
Corporate
bonds 6,494 120 (5 ) 6,609
U.S. Treasury
securities 1,994 2 — 1,996
$ 261,615 $ 4,057 $ (909 ) $ 264,763
December
31, 2018
Amortized Gross Gross Estimated
Debt
securities:
U.S.
Government Agencies and Sponsored Agencies $ 271,685 $ 984 $ (3,620 ) $ 269,049
Obligations
of states and political subdivisions 14,440 165 (205 ) 14,400
Corporate
bonds 6,493 74 (59 ) 6,508
U.S. Treasury
securities 4,979 — (3 ) 4,976
$ 297,597 $ 1,223 $ (3,887 ) $ 294,933 Net
unrealized gains on available-for-sale investment securities totaling $3,148,000 were recorded, net of $931,000 in tax liabilities,
as accumulated other comprehensive income within shareholders’ equity at June 30, 2019. Proceeds and gross realized gains
from the sale of available-for-sale investment securities for the three-month period ended June 30, 2019 totaled $27,652,000 and
$29,000, respectively, and for the six-month period ended June 30, 2019 proceeds and gross realized gains from the sale of available-for-sale
investment securities totaled $29,675,000 and $65,000, respectively. There were no transfers of available-for-sale investment
securities for the three-month and six-month periods ended June 30, 2019. Net
unrealized losses on available-for-sale investment securities totaling $2,664,000 were recorded, net of $788,000 in tax liabilities,
as accumulated other comprehensive loss within shareholders’ equity at December 31, 2018. Proceeds and gross realized gains
from the sale of available-for-sale investment securities for the three-month and six-month periods ended June 30, 2018 totaled
$15,942,000 and $11,000, respectively. There were no transfers of available-for-sale investment securities for the three-month
and six-month periods ended June 30, 2018. Held-to-Maturity June
30, 2019
Amortized Gross Gross Estimated
Debt
securities:
U.S.
Government Agencies and Sponsored Agencies $ 264 $ 16 $ — $ 280 December
31, 2018
Amortized Gross Gross Estimated
Debt
securities:
U.S.
Government Agencies and Sponsored Agencies $ 292 $ 14 $ — $ 306 There
were no sales or transfers of held-to-maturity investment securities for the periods ended June 30, 2019 and June 30, 2018. Investment
securities with unrealized losses at June 30, 2019 and December 31, 2018 are summarized and classified according to the duration
of the loss period as follows (dollars in thousands):
June
30, 2019 Less
than 12 Months 12
Months or More Total
Fair
Value Unrealized
Fair
Value Unrealized Fair
Value Unrealized
Available-for-Sale
Debt
securities:
U.S.
Government Agencies and Sponsored Agencies $ 14,165 $ (101 ) 78,988 (796 ) $ 93,153 $ (897 )
Obligations
of states and political subdivisions — — 1,212 (7 ) 1,212 (7 )
Corporate
bonds — — 1,989 (5 ) 1,989 (5 )
$ 14,165 $ (101 ) $ 82,189 $ (808 ) $ 96,354 $ (909 )
December
31, 2018 Less
than 12 Months 12
Months or More Total
Fair
Value Unrealized
Fair
Value Unrealized Fair
Value Unrealized
Available-for-Sale
Debt
securities:
U.S.
Government Agencies and Sponsored Agencies $ 39,267 $ (310 ) $ 138,894 $ (3,310 ) $ 178,161 $ (3,620 )
Obligations
of states and political subdivisions 2,168 (28 ) 5,583 (177 ) 7,751 (205 )
Corporate
bonds 497 (4 ) 1,938 (55 ) 2,435 (59 )
U.S.
Treasury securities 4,976 (3 ) — — 4,976 (3 )
$ 46,908 $ (345 ) $ 146,415 $ (3,542 ) $ 193,323 $ (3,887 ) There
were no held-to-maturity investment securities with unrealized losses as of June 30, 2019 or December 31, 2018. At
June 30, 2019, the Company held 203 securities of which seven were in a loss position for less than twelve months and 57 were
in a loss position for twelve months or more. Of the seven securities in a loss position for less than twelve months, all
seven were U.S. Government Agencies and Sponsored Agencies securities and of the 57 securities that were in a loss position for
greater than twelve months, 55 were U.S. Government Agencies and Sponsored Agencies securities, one was an obligation of states
or political subdivisions and one was a corporate bond. At
December 31, 2018, the Company held 220 securities of which 26 were in a loss position for less than twelve months and 97 were
in a loss position for twelve months or more. Of the 97 securities in a loss position for greater than twelve months at
December 31, 2018, one was a corporate securities, five were municipal securities and 91 were U.S. Government Agencies and Sponsored
Agencies securities. The unrealized loss on the Company’s investment securities is primarily driven by interest
rates. Because the decline in market value is attributable to a change in interest rates and not credit quality, and because
the Company has the ability and intent to hold these investments until recovery of fair value, which may be until maturity, management
does not consider these investments to be other-than-temporarily impaired. The amortized cost and estimated fair values of investment
securities at June 30, 2019 by contractual maturity are shown below (dollars in thousands).
Available-for-Sale Held-to-Maturity
Amortized Estimated Amortized Estimated
Within
one year $ 2,749 $ 2,752
After
one year through five years 3,096 3,129
After
five years through ten years 6,301 6,526
After
ten years 3,151 3,287
15,297 15,694
Investment
securities not due at a single maturity date:
U.S.
Government Agencies and Sponsored Agencies 246,318 249,069 $ 264 $ 280
$ 261,615 $ 264,763 $ 264 $ 280 Expected
maturities will differ from contractual maturities because the issuers of the securities may have the right to call or prepay
obligations with or without call or prepayment penalties.</t>
  </si>
  <si>
    <t>6. IMPAIRED AND NONPERFORMING LOANS AND LEASES AND OTHER REAL ESTATE OWNED</t>
  </si>
  <si>
    <t>Loan and Lease Receivables, Impaired [Abstract]</t>
  </si>
  <si>
    <t>IMPAIRED AND NONPERFORMING LOANS AND LEASES AND OTHER REAL ESTATE OWNED</t>
  </si>
  <si>
    <t xml:space="preserve">At
June 30, 2019 and December 31, 2018, the recorded investment in nonperforming loans and leases was zero and $27,000, respectively.
Nonperforming loans and leases include all such loans and leases that are either placed on nonaccrual status or are 90 days past
due as to principal or interest but still accrue interest because such loans are well-secured and in the process of collection.
The Company considers a loan to be impaired when, based on current information and events, it is probable that it will be unable
to collect all amounts due (principal and interest) according to the contractual terms of the original loan agreement. At June
30, 2019, the recorded investment in loans and leases that were considered to be impaired totaled $7,857,000, all of which were
considered performing loans and leases. Of the total impaired loans and leases of $7,857,000, loans totaling $5,909,000 were deemed
to require no specific reserve and loans totaling $1,948,000 were deemed to require a related valuation allowance of $105,000.
At December 31, 2018, the recorded investment in loans and leases that were considered to be impaired totaled $8,702,000. Of the
total impaired loans of $8,702,000, loans totaling $5,968,000 were deemed to require no specific reserve and loans totaling $2,734,000
were deemed to require a related valuation allowance of $185,000. At
June 30, 2019 and December 31, 2018, the recorded investment in other real estate owned (“OREO”) was $957,000. During
the first and second quarters of 2019, the Company did not add any new, impair, or sell any of the OREO properties. The June 30,
2019 and December 31, 2018 OREO balance of $957,000 consisted of one commercial land property. Nonperforming
assets at June 30, 2019 and December 31, 2018 are summarized as follows:
(dollars
in thousands) June
30, December
31,
Nonaccrual
loans and leases that are current to terms (less than 30 days past due) $ — $ 27
Nonaccrual
loans and leases that are past due — —
Loans
and leases past due 90 days and accruing interest — —
Other
real estate owned 957 957
Total
nonperforming assets $ 957 $ 984
Nonperforming
loans and leases to total loans and leases 0.00 % 0.01 %
Total
nonperforming assets to total assets 0.14 % 0.14 % Impaired
loans and leases as of and for the periods ended June 30, 2019 and December 31, 2018 are summarized as follows:
(dollars
in thousands) As
of June 30, 2019 As
of December 31, 2018
Recorded Investment Unpaid Related Recorded Unpaid Related
With
no related allowance recorded:
Real
estate-commercial $ 5,588 $ 5,722 $ — $ 5,645 $ 5,879 $ —
Real
estate-residential 321 408 — 323 410 —
Subtotal $ 5,909 $ 6,130 $ — $ 5,968 $ 6,289 $ —
With
an allowance recorded:
Real
estate-commercial $ 1,669 $ 1,744 $ 79 2,138 2,217 132
Real
estate-residential 279 279 26 596 596 53
Subtotal $ 1,948 $ 2,023 $ 105 $ 2,734 $ 2,813 $ 185
Total:
Real
estate-commercial $ 7,257 $ 7,466 $ 79 $ 7,783 $ 8,096 $ 32
Real
estate-residential 600 687 26 919 1,006 53
$ 7,857 $ 8,153 $ 105 $ 8,702 $ 9,102 $ 185 The
following table presents the average balance related to impaired loans and leases for the periods indicated (dollars in thousands):
Average
Recorded Investments Average
Recorded Investments
June
30, 2019 June
30, 2018 June
30, 2019 June
30, 2018
Commercial $ — $ 1,562 $ — $ 1,580
Real
estate-commercial 7,282 8,794 7,373 8,828
Real
estate-residential 602 1,596 606 1,602
Consumer — 69 — 69
Total $ 7,884 $ 12,021 $ 7,979 $ 12,079 The
following table presents the interest income recognized on impaired loans and leases for the periods indicated (dollars in thousands):
Interest
Income Recognized Interest
Income Recognized
June
30, 2019 June
30, 2018 June
30, 2019 June
30, 2018
Real
estate-commercial $ 106 $ 129 $ 218 $ 238
Real
estate-residential 9 21 16 41
Consumer — — — 2
Total $ 115 $ 150 $ 234 $ 281 </t>
  </si>
  <si>
    <t>7. TROUBLED DEBT RESTRUCTURINGS</t>
  </si>
  <si>
    <t>Troubled Debt Restructuring, Debtor, Current Period [Abstract]</t>
  </si>
  <si>
    <t>TROUBLED DEBT RESTRUCTURINGS</t>
  </si>
  <si>
    <t>During
the three and six-month periods ended June 30, 2019 and 2018, there were no loans that were modified as troubled debt restructurings.
There were no payment defaults on troubled debt restructurings within 12 months following the modification for the three-month
and six-month periods ended June 30, 2019 and June 30, 2018. At June 30, 2019 and December 31, 2018, there were no troubled debt
restructured loans that had unfunded commitments.</t>
  </si>
  <si>
    <t>8. ALLOWANCE FOR LOAN AND LEASE LOSSES</t>
  </si>
  <si>
    <t>Loans and Leases Receivable Disclosure [Abstract]</t>
  </si>
  <si>
    <t>ALLOWANCE FOR LOAN AND LEASE LOSSES</t>
  </si>
  <si>
    <t xml:space="preserve">The
Company’s loan and lease portfolio allocated by management’s internal risk ratings as of June 30, 2019 and December
31, 2018 are summarized below:
June
30, 2019 Credit
Risk Profile by Internally Assigned Grade
(dollars
in thousands) Real
Estate
Commercial Commercial Multi-family Construction Residential
Grade:
Pass $ 30,276 $ 200,668 $ 52,612 $ 10,032 $ 28,659
Watch 5,041 7,244 — — 635
Special
mention 24 — — — —
Substandard — 138 — — —
Doubtful
or loss — — — — —
Total $ 35,341 $ 208,050 $ 52,612 $ 10,032 $ 29,294
Credit
Risk Profile by Internally Assigned Grade
Leases Agriculture Consumer Total
Grade:
Pass $ 2 $ 7,084 $ 20,354 $ 349,687
Watch — — 22 12,942
Special
mention — — — 24
Substandard — — — 138
Doubtful
or loss — — — —
Total $ 2 $ 7,084 $ 20,376 $ 362,791
December
31, 2018 Credit
Risk Profile by Internally Assigned Grade
(dollars
in thousands) Real
Estate
Commercial Commercial Multi-family Construction Residential
Grade:
Pass $ 29,570 $ 185,548 $ 52,301 $ 5,685 $ 15,373
Watch 53 13,118 3,838 — 965
Special
mention — 1,087 — — —
Substandard 27 141 — — —
Doubtful
or loss — — — — —
Total $ 29,650 $ 199,894 $ 56,139 $ 5,685 $ 16,338
Credit
Risk Profile by Internally Assigned Grade
Leases Agriculture Consumer Total
Grade:
Pass $ 32 $ 4,419 $ 10,691 $ 303,619
Watch — — 22 17,996
Special
mention — — 1 1,088
Substandard — — — 168
Doubtful
or loss — — — —
Total $ 32 $ 4,419 $ 10,714 $ 322,871 The
allocation of the Company’s allowance for loan and lease losses and by portfolio segment and by impairment methodology are
summarized below:
June
30, 2019 Real
Estate Other
(dollars
in thousands) Commercial Commercial Multi-Family Construction Residential Leases Agriculture Consumer Unallocated Total
Allowance
for Loan and Lease Losses
Beginning
balance, January 1, 2019 $ 668 $ 2,114 $ 564 $ 267 $ 220 $ — $ 88 $ 192 $ 279 $ 4,392
Provision
for loan losses 123 (35 ) (174 ) 187 138 — 43 126 (48 ) 360
Loans
charged-off — — — — — — — — — —
Recoveries 3 6 — — — — — — — 9
Ending
balance, June 30, 2019 $ 794 $ 2,085 $ 390 $ 454 $ 358 $ — $ 131 $ 318 $ 231 $ 4,761
Ending
balance:
Individually
evaluated for impairment $ — $ 79 $ — $ — $ 26 $ — $ — $ — $ — $ 105
Ending
balance:
Collectively
evaluated for impairment $ 794 $ 2,006 $ 390 $ 454 $ 332 $ — $ 131 $ 318 $ 231 $ 4,656
Loans
Ending
balance $ 35,341 $ 208,050 $ 52,612 $ 10,032 $ 29,294 $ 2 $ 7,084 $ 20,376 $ — $ 362,791
Ending
balance:
Individually
evaluated for impairment $ — $ 7,257 $ — $ — $ 600 $ — $ — $ — $ — $ 7,857
Ending
balance:
Collectively
evaluated for impairment $ 35,341 $ 200,793 $ 52,612 $ 10,032 $ 28,694 $ 2 $ 7,084 $ 20,376 $ — $ 354,934
Allowance
for Loan and Lease Losses
Beginning
balance, March 31, 2019 $ 661 $ 2,031 $ 420 $ 408 $ 349 $ — $ 168 $ 257 $ 283 $ 4,577
Provision
for loan losses 132 51 (30 ) 46 9 — (37 ) 61 (52 ) 180
Loans
charged off — — — — — — — — — —
Recoveries 1 3 — — — — — — — 4
Ending
balance, June 30, 2019 $ 794 $ 2,085 $ 390 $ 454 $ 358 $ — $ 131 $ 318 $ 231 $ 4,761
December
31, 2018 Real
Estate Other
(dollars
in thousands) Commercial Commercial Multi-Family Construction Residential Leases Agriculture Consumer Unallocated Total
Ending
balance:
Individually
evaluated for impairment $ — $ 132 $ — $ — $ 53 $ — $ — $ — $ — $ 185
Ending
balance:
Collectively
evaluated for impairment $ 668 $ 1,982 $ 564 $ 267 $ 167 $ — $ 88 $ 192 $ 279 $ 4,207
Loans
Ending
balance $ 29,650 $ 199,894 $ 56,139 $ 5,685 $ 16,338 $ 32 $ 4,419 $ 10,714 $ — $ 322,871
Ending
balance:
Individually
evaluated for impairment $ — $ 7,783 $ — $ — $ 919 $ — $ — $ — $ — $ 8,702
Ending
balance:
Collectively
evaluated for impairment $ 29,650 $ 192,111 $ 56,139 $ 5,685 $ 15,419 $ 32 $ 4,419 $ 10,714 $ — $ 314,169
June
30, 2018 Real
Estate Other
(dollars
in thousands) Commercial Commercial Multi-Family Construction Residential Leases Agriculture Consumer Unallocated Total
Allowance
for Loan and Lease Losses
Beginning
balance, January 1, 2018 $ 447 $ 2,174 $ 1,047 $ 269 $ 205 $ — $ 31 $ 14 $ 291 $ 4,478
Provision
for loan losses 213 (78 ) (208 ) 29 34 (1 ) 18 (3 ) (4 ) —
Loans
charged-off — — — — — — — — — —
Recoveries 9 4 — — — 1 — — — 14
Ending
balance, June 30, 2018 $ 669 $ 2,100 $ 839 $ 298 $ 239 $ — $ 49 $ 11 $ 287 $ 4,492
Allowance
for Loan and Lease Losses
Beginning
balance, March 31, 2018 $ 546 $ 2,143 $ 966 $ 288 $ 218 $ — $ 31 $ 15 $ 281 $ 4,488
Provision
for loan losses 121 (45 ) (127 ) 10 21 — 18 (4 ) 6 —
Loans
charged off — — — — — — — — — —
Recoveries 2 2 — — — — — — — 4
Ending
balance, June 30, 2018 $ 669 $ 2,100 $ 839 $ 298 $ 239 $ — $ 49 $ 11 $ 287 $ 4,492 The
Company’s aging analysis of the loan and lease portfolio at June 30, 2019 and December 31, 2018 are summarized below:
June
30, 2019 30-59
Days 60-89
Days Past
Due Total
Past Current Total
Loans Past
Due Nonaccrual
Commercial:
Commercial $ — $ — $ — $ — $ 35,341 $ 35,341 — $ —
Real
estate:
Commercial — — — — 208,050 208,050 — —
Multi-family — — — — 52,612 52,612 — —
Construction — — — — 10,032 10,032 — —
Residential — — — — 29,294 29,294 — —
Other:
Leases — — — — 2 2 — —
Agriculture — — — — 7,084 7,084 — —
Consumer — — — — 20,376 20,376 — —
Total $ — $ — $ — $ — $ 362,791 $ 362,791 $ — $ —
December
31, 2018 30-59
Days 60-89
Days Past
Due Total
Past Current Total
Loans Past
Due Nonaccrual
Commercial:
Commercial $ — $ — $ — $ — $ 29,650 $ 29,650 $ — $ 27
Real
estate:
Commercial — — — — 199,894 199,894 — —
Multi-family — — — — 56,139 56,139 — —
Construction — — — — 5,685 5,685 — —
Residential — — — — 16,338 16,338 — —
Other:
Leases — — — — 32 32 — —
Agriculture — — — — 4,419 4,419 — —
Consumer — — — — 10,714 10,714 — —
Total $ — $ — $ — $ — $ 322,871 $ 322,871 $ — $ 27 </t>
  </si>
  <si>
    <t>9. LEASES</t>
  </si>
  <si>
    <t>Leases [Abstract]</t>
  </si>
  <si>
    <t>LEASES</t>
  </si>
  <si>
    <t xml:space="preserve">The
Company adopted ASU 2016-02, Leases (Topic 842), The
Company leases nine locations for administrative offices and branch locations. All leases were classified as operating leases.
Leases with an initial term of 12 months or less are not recorded on the balance sheet and the related lease expense is recognized
on a straight-line basis over the lease term. The Company elected to use the practical expedient to not recognize short-term leases
on the consolidated balance sheet and instead account for them as executory contracts. Certain
leases include options to renew, with renewal terms that can extend the lease term, typically for five years. Lease assets and
liabilities include related options that are reasonably certain of being exercised, however, in the case of those leases that
have renewal options, the Company is not including those additional lease terms as the rates are undeterminable and it has been
the Company’s historical practice to renegotiate lease terms upon expiration of the original lease terms. The depreciable
life of leased assets are limited by the expected lease term. Adoption
of this standard resulted in the Company recognizing a right of use asset and a corresponding lease liability of $3,570,000 on
January 1, 2019. Supplemental
lease information at or for the six months ended June 30, 2019 is as follows:
Balance
Sheet
Operating
lease asset classified as other assets $ 2,954,000
Operating
lease liability classified as other liabilities 3,187,000
Income
Statement
Operating
lease cost classified as occupancy and equipment expense $ 378,000
Weighted
average lease term, in years 6.16
Weighted
average discount rate (1) 3.06 %
Operating
cash flows $ 376,000
(1) The
discount rate was developed by using the fixed rate credit advance borrowing rate at the Federal Home Loan Bank of San
Francisco for a term correlating to the remaining life of each lease. A
maturity analysis of the Company’s lease liabilities at June 30, 2019 was as follows:
Balance
July
1, 2019 to June 30, 2020 $ 713,000
July
1, 2020 to June 30, 2021 679,000
July
1, 2021 to June 30, 2022 653,000
July
1, 2022 to June 30, 2023 579,000
July
1, 2023 to June 30, 2024 285,000
Thereafter 786,000
Total
lease payments 3,695,000
Less:
Interest (508,000 )
Present
value of lease liabilities $ 3,187,000 </t>
  </si>
  <si>
    <t>10. BORROWING ARRANGEMENTS</t>
  </si>
  <si>
    <t>Debt Disclosure [Abstract]</t>
  </si>
  <si>
    <t>BORROWING ARRANGEMENTS</t>
  </si>
  <si>
    <t>At
June 30, 2019, the Company had $17,000,000 of unsecured short-term borrowing arrangements with two of its correspondent banks.
There were no advances under the borrowing arrangements as of June 30, 2019 or December 31, 2018. The
Company has a line of credit available with the Federal Home Loan Bank of San Francisco (the “FHLB”) which is secured
by pledged mortgage loans and investment securities. Borrowings may include overnight advances as well as loans with terms of
up to thirty years. Advances (both short-term and long-term) totaling $15,500,000 were outstanding from the FHLB at June 30, 2019,
bearing interest rates ranging from 1.31% to 3.17% and maturing between July 12, 2019 and November 24, 2023. Advances totaling
$15,500,000 were outstanding from the FHLB at December 31, 2018, bearing interest rates ranging from 1.18% to 3.17% and maturing
between April 30, 2019 and November 24, 2023. Remaining amounts available under the borrowing arrangement with the FHLB at June
30, 2019 and December 31, 2018 totaled $119,458,000 and $107,262,000, respectively. In addition, the Company has a secured borrowing
agreement with the Federal Reserve Bank of San Francisco. The borrowing can be secured by pledging selected loans and investment
securities. Borrowings generally are short-term including overnight advances as well as loans with terms up to ninety days. Amounts
available under this borrowing arrangement at June 30, 2019 and December 31, 2018 were $9,528,000 and $8,340,000, respectively.
There were no advances outstanding under this borrowing arrangement as of June 30, 2019 and December 31, 2018.</t>
  </si>
  <si>
    <t>11. INCOME TAXES</t>
  </si>
  <si>
    <t>Income Tax Disclosure [Abstract]</t>
  </si>
  <si>
    <t>INCOME TAXES</t>
  </si>
  <si>
    <t>The
Company files its income taxes on a consolidated basis with its subsidiaries. The allocation of income tax expense (benefit) represents
each entity’s proportionate share of the consolidated provision for (benefit from) income taxes. The
Company accounts for income taxes using the balance sheet method, under which deferred tax assets and liabilities are recognized
for the tax consequences of temporary differences between the reported amounts of assets and liabilities and their respective
tax basis. Deferred tax assets and liabilities are adjusted for the effects of changes in tax laws and rates on the date of enactment.
On the consolidated balance sheet, net deferred tax assets are included in accrued interest receivable and other asset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pplicabl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if applicable, as a component of interest expense in the consolidated
statement of income. There have been no unrecognized tax benefits or accrued interest and penalties for the three-month and six-month
periods ended June 30, 2019 and 2018.</t>
  </si>
  <si>
    <t>12. FAIR VALUE MEASUREMENTS</t>
  </si>
  <si>
    <t>Fair Value Disclosures [Abstract]</t>
  </si>
  <si>
    <t>FAIR VALUE MEASUREMENTS</t>
  </si>
  <si>
    <t>The
following tables present information about the Company’s assets and liabilities measured at fair value on a recurring and
nonrecurring basis as of June 30, 2019 and December 31, 2018. They indicate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2018, the Company adopted the provisions of Accounting
Standard Update 2016-01 “ Recognition and Measurement of Financial Assets and Financial Liabilities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carrying amounts and estimated fair values of
the Company’s financial instruments are as follows (dollars in thousands):
Carrying Fair
Value Measurements Using:
June
30, 2019 Amount Level
1 Level
2 Level
3 Total
Financial
assets:
Cash
and due from banks $ 16,764 $ 16,764 $ — $ — $ 16,764
Federal
funds sold — — — — —
Interest-bearing
deposits in banks 2,998 1,252 1,746 — 2,998
Available-for-sale
securities 264,763 1,996 262,767 — 264,763
Held-to-maturity
securities 264 — 280 — 280
FHLB
stock 4,259 N/A N/A N/A N/A
Net
loans and leases: 358,408 — — 360,450 360,450
Accrued
interest receivable 1,931 7 795 1,129 1,931
Financial
liabilities:
Deposits:
Noninterest-bearing $ 214,012 $ 214,012 $ — $ — $ 214,012
Savings 71,689 71,689 — — 71,689
Money
market 136,240 136,240 — — 136,240
Interest
checking 70,791 70,791 — — 70,791
Time
Deposits 88,405 — 88,530 — 88,530
Short-term
borrowings 2,000 2,000 — — 2,000
Long-term
borrowings 13,500 — 13,736 — 13,736
Accrued
interest payable 181 6 175 — 181
Carrying Fair
Value Measurements Using:
December
31, 2018 Amount Level
1 Level
2 Level
3 Total
Financial
assets:
Cash
and due from banks $ 20,987 $ 20,987 $ — $ — $ 20,987
Federal
funds sold 7,000 7,000 7,000
Interest-bearing
deposits in banks 1,746 — 1,746 — 1,746
Available-for-sale
securities 294,933 4,976 289,957 — 294,933
Held-to-maturity
securities 292 — 306 — 306
FHLB
stock 3,932 N/A N/A N/A N/A
Net
loans and leases: 318,516 — — 315,235 315,235
Accrued
interest receivable 1,959 — 1,044 915 1,959
Financial
liabilities:
Deposits:
Noninterest-bearing $ 214,745 $ 214,745 $ — $ — $ 214,745
Savings 72,522 72,522 — — 72,522
Money
market 145,831 145,831 — — 145,831
Interest
checking 69,489 69,489 — — 69,489
Time
Deposits 88,087 — 88,078 — 88,078
Short-term
borrowings 5,000 5,000 — — 5,000
Long-term
borrowings 10.500 — 10,733 — 10,733
Accrued
interest payable 63 1 62 — 63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Assets
and liabilities measured at fair value on a recurring and non-recurring basis along with any related gain or loss recognized in
the income statement due to fair value changes are presented in the following table:
Description Fair
Value Measurements Using Total
Gains
(dollars
in thousands) Fair
Value Level
1 Level
2 Level
3 (Losses)
June
30, 2019
Assets
and liabilities measured on a recurring basis:
Available-for-sale
securities:
U.S.
Government Agencies and Sponsored Agencies $ 249,069 $ — $ 249,069 $ — $ —
Obligations
of states and political subdivisions 7,089 — 7,089 — —
Corporate
bonds 6,609 — 6,609 — —
U.S.
Treasury bonds 1,996 1,996 — — —
Total
recurring $ 264,763 $ 1,996 $ 262,767 $ — $ —
Assets
and liabilities measured on a nonrecurring basis:
Other
real estate owned 957 — — 957 —
Total
nonrecurring $ 957 $ — $ — $ 957 $ — At
June 30, 2019, there were no impaired loans carried at fair value as the appraised value exceeded carrying value.
Description Fair
Value Measurements Using Total
Gains
(dollars
in thousands) Fair
Value Level
1 Level
2 Level
3 (Losses)
December
31, 2018
Assets
and liabilities measured on a recurring basis:
Available-for-sale
securities:
U.S.
Government Agencies and Sponsored Agencies $ 269,049 $ — $ 269,049 $ — $ —
Corporate
bonds 6,508 — 6,508
Obligations
of states and political subdivisions 14,400 — 14,400 — —
U.S.
Treasury securities 4,976 4,976 — — —
Total
recurring $ 294,933 $ 4,976 $ 289,957 $ — $ —
Assets
and liabilities measured on a nonrecurring basis:
Impaired
loans:
Real
estate:
Commercial $ 5,274 $ — $ — $ 5,274 $ —
Other
real estate owned
Land 957 — — 957 (4 )
Total
nonrecurring $ 6,231 $ — $ — $ 6,231 $ (4 ) There
were no significant transfers between Levels 1 and 2 during the three-month and six-month periods ended June 30, 2019 or the twelve
months ended December 31, 2018. The
following methods were used to estimate the fair value of each class of financial instrument above: Available-for-sale
securities – Impaired
loans Other
real estate owned</t>
  </si>
  <si>
    <t>13. RECENTLY ISSUED ACCOUNTING PRONOUNCEMENTS</t>
  </si>
  <si>
    <t>New Accounting Pronouncements and Changes in Accounting Principles [Abstract]</t>
  </si>
  <si>
    <t>RECENTLY ISSUED ACCOUNTING PRONOUNCEMENTS</t>
  </si>
  <si>
    <t>In
February 2016, the FASB issued ASU No. 2016-02, “ Leases. . In
June 2016, the FASB issued ASU No. 2016-13, “ Measurement of Credit Losses on Financial Instruments. disclose the amortized cost balance for each class of financial asset
by credit quality indicator, disaggregated by the year of origination. n
July 17, 2019, the FASB issued a tentative decision with respect to the effective date of implementing ASU No. 2016-13. If the
FASB approves the tentative decision, ASU No. 2016-13 would become effective for smaller reporting companies, such as the Company,
for interim and annual reporting periods beginning after December 15, 2022; early adoption would still be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While the Company is currently evaluating the provisions of ASU No. 2016-13 to determine the potential
impact the new standard will have on the Company’s Consolidated Financial Statements, including if it will early adopt the
standard, it has taken steps to prepare for the implementation when it becomes effective, such as forming an internal task force,
gathering pertinent data, consulting with outside professionals, evaluating its current IT systems, and purchasing a software
solution. The Company has imported current and historical data into the new software and is currently validating the data and
intends to begin processing information, on a test basis, with the new CECL specific software during 2019 and to disclose any
material potential impact of this modeling once it becomes available.</t>
  </si>
  <si>
    <t>2. STOCK-BASED COMPENSATION (Tables)</t>
  </si>
  <si>
    <t>Schedule of Share-based Compensation, Stock Options, Activity</t>
  </si>
  <si>
    <t xml:space="preserve">Options Shares Weighted Weighted Aggregate
Outstanding
at January 1, 2019 41,098 $ 8.71 2.3
years $ 215
Awarded — — — —
Exercised (11,140 ) 8.50 — —
Expired,
forfeited or cancelled — — — —
Outstanding
at June 30, 2019 29,958 $ 8.79 4.9
years $ 104
Vested
at June 30, 2019 27,735 $ 8.73 4.8
years $ 98
Non-vested
at June 30, 2019 2,223 $ 9.56 5.9
years $ 6 </t>
  </si>
  <si>
    <t>Schedule of Nonvested Share Activity</t>
  </si>
  <si>
    <t xml:space="preserve">Restricted Stock Shares Weighted Average Award Date Fair Value
Nonvested at January 1, 2019 32,528 $ 14.60
Awarded 33,968 13.67
Less: Vested (15,423 ) 14.55
Less: Expired, forfeited or cancelled (308 ) 15.58
Nonvested at June 30, 2019 50,765 $ 13.98 </t>
  </si>
  <si>
    <t>5. INVESTMENT SECURITIES (Tables)</t>
  </si>
  <si>
    <t>Available-for-sale Securities</t>
  </si>
  <si>
    <t xml:space="preserve">Available-for-Sale
June
30, 2019
Amortized Gross Gross Estimated
Debt
securities:
U.S.
Government Agencies and Sponsored Agencies $ 246,318 $ 3,648 $ (897 ) $ 249,069
Obligations
of states and political subdivisions 6,809 287 (7 ) 7,089
Corporate
bonds 6,494 120 (5 ) 6,609
U.S. Treasury
securities 1,994 2 — 1,996
$ 261,615 $ 4,057 $ (909 ) $ 264,763
December
31, 2018
Amortized Gross Gross Estimated
Debt
securities:
U.S.
Government Agencies and Sponsored Agencies $ 271,685 $ 984 $ (3,620 ) $ 269,049
Obligations
of states and political subdivisions 14,440 165 (205 ) 14,400
Corporate
bonds 6,493 74 (59 ) 6,508
U.S. Treasury
securities 4,979 — (3 ) 4,976
$ 297,597 $ 1,223 $ (3,887 ) $ 294,933 </t>
  </si>
  <si>
    <t>Held-to-maturity Securities</t>
  </si>
  <si>
    <t xml:space="preserve">June
30, 2019
Amortized Gross Gross Estimated
Debt
securities:
U.S.
Government Agencies and Sponsored Agencies $ 264 $ 16 $ — $ 280 December
31, 2018
Amortized Gross Gross Estimated
Debt
securities:
U.S.
Government Agencies and Sponsored Agencies $ 292 $ 14 $ — $ 306 </t>
  </si>
  <si>
    <t>Available-for-sale Securities, Continuous Unrealized Loss Position, Fair Value</t>
  </si>
  <si>
    <t>June
30, 2019 Less
than 12 Months 12
Months or More Total
Fair
Value Unrealized
Fair
Value Unrealized Fair
Value Unrealized
Available-for-Sale
Debt
securities:
U.S.
Government Agencies and Sponsored Agencies $ 14,165 $ (101 ) 78,988 (796 ) $ 93,153 $ (897 )
Obligations
of states and political subdivisions — — 1,212 (7 ) 1,212 (7 )
Corporate
bonds — — 1,989 (5 ) 1,989 (5 )
$ 14,165 $ (101 ) $ 82,189 $ (808 ) $ 96,354 $ (909 )
December
31, 2018 Less
than 12 Months 12
Months or More Total
Fair
Value Unrealized
Fair
Value Unrealized Fair
Value Unrealized
Available-for-Sale
Debt
securities:
U.S.
Government Agencies and Sponsored Agencies $ 39,267 $ (310 ) $ 138,894 $ (3,310 ) $ 178,161 $ (3,620 )
Obligations
of states and political subdivisions 2,168 (28 ) 5,583 (177 ) 7,751 (205 )
Corporate
bonds 497 (4 ) 1,938 (55 ) 2,435 (59 )
U.S.
Treasury securities 4,976 (3 ) — — 4,976 (3 )
$ 46,908 $ (345 ) $ 146,415 $ (3,542 ) $ 193,323 $ (3,887 )</t>
  </si>
  <si>
    <t>Available-for-sale Securities, Debt Maturities, Basis of Allocation</t>
  </si>
  <si>
    <t xml:space="preserve">Available-for-Sale Held-to-Maturity
Amortized Estimated Amortized Estimated
Within
one year $ 2,749 $ 2,752
After
one year through five years 3,096 3,129
After
five years through ten years 6,301 6,526
After
ten years 3,151 3,287
15,297 15,694
Investment
securities not due at a single maturity date:
U.S.
Government Agencies and Sponsored Agencies 246,318 249,069 $ 264 $ 280
$ 261,615 $ 264,763 $ 264 $ 280 </t>
  </si>
  <si>
    <t>6. IMPAIRED AND NONPERFORMING LOANS AND LEASES AND OTHER REAL ESTATE OWNED (Tables)</t>
  </si>
  <si>
    <t>Schedule of Nonperforming loans and leases and other assets and OREO</t>
  </si>
  <si>
    <t>(dollars
in thousands) June
30, December
31,
Nonaccrual
loans and leases that are current to terms (less than 30 days past due) $ — $ 27
Nonaccrual
loans and leases that are past due — —
Loans
and leases past due 90 days and accruing interest — —
Other
real estate owned 957 957
Total
nonperforming assets $ 957 $ 984
Nonperforming
loans and leases to total loans and leases 0.00 % 0.01 %
Total
nonperforming assets to total assets 0.14 % 0.14 %</t>
  </si>
  <si>
    <t>Schedule of Impaired Financing Receivables</t>
  </si>
  <si>
    <t xml:space="preserve">(dollars
in thousands) As
of June 30, 2019 As
of December 31, 2018
Recorded Investment Unpaid Related Recorded Unpaid Related
With
no related allowance recorded:
Real
estate-commercial $ 5,588 $ 5,722 $ — $ 5,645 $ 5,879 $ —
Real
estate-residential 321 408 — 323 410 —
Subtotal $ 5,909 $ 6,130 $ — $ 5,968 $ 6,289 $ —
With
an allowance recorded:
Real
estate-commercial $ 1,669 $ 1,744 $ 79 2,138 2,217 132
Real
estate-residential 279 279 26 596 596 53
Subtotal $ 1,948 $ 2,023 $ 105 $ 2,734 $ 2,813 $ 185
Total:
Real
estate-commercial $ 7,257 $ 7,466 $ 79 $ 7,783 $ 8,096 $ 32
Real
estate-residential 600 687 26 919 1,006 53
$ 7,857 $ 8,153 $ 105 $ 8,702 $ 9,102 $ 185 </t>
  </si>
  <si>
    <t>Schedule of Average Balance Recorded to Imapired Loans and Leases</t>
  </si>
  <si>
    <t xml:space="preserve">Average
Recorded Investments Average
Recorded Investments
June
30, 2019 June
30, 2018 June
30, 2019 June
30, 2018
Commercial $ — $ 1,562 $ — $ 1,580
Real
estate-commercial 7,282 8,794 7,373 8,828
Real
estate-residential 602 1,596 606 1,602
Consumer — 69 — 69
Total $ 7,884 $ 12,021 $ 7,979 $ 12,079 </t>
  </si>
  <si>
    <t>Schedule of Interest Oncome Recognized on Impaired Loans and Leases</t>
  </si>
  <si>
    <t xml:space="preserve">Interest
Income Recognized Interest
Income Recognized
June
30, 2019 June
30, 2018 June
30, 2019 June
30, 2018
Real
estate-commercial $ 106 $ 129 $ 218 $ 238
Real
estate-residential 9 21 16 41
Consumer — — — 2
Total $ 115 $ 150 $ 234 $ 281 </t>
  </si>
  <si>
    <t>8. ALLOWANCE FOR LOAN AND LEASE LOSSES (Tables)</t>
  </si>
  <si>
    <t>Schedule of Recorded Investment Evaluated Based on Internal Risk Ratings</t>
  </si>
  <si>
    <t xml:space="preserve">June
30, 2019 Credit
Risk Profile by Internally Assigned Grade
(dollars
in thousands) Real
Estate
Commercial Commercial Multi-family Construction Residential
Grade:
Pass $ 30,276 $ 200,668 $ 52,612 $ 10,032 $ 28,659
Watch 5,041 7,244 — — 635
Special
mention 24 — — — —
Substandard — 138 — — —
Doubtful
or loss — — — — —
Total $ 35,341 $ 208,050 $ 52,612 $ 10,032 $ 29,294
Credit
Risk Profile by Internally Assigned Grade
Leases Agriculture Consumer Total
Grade:
Pass $ 2 $ 7,084 $ 20,354 $ 349,687
Watch — — 22 12,942
Special
mention — — — 24
Substandard — — — 138
Doubtful
or loss — — — —
Total $ 2 $ 7,084 $ 20,376 $ 362,791
December
31, 2018 Credit
Risk Profile by Internally Assigned Grade
(dollars
in thousands) Real
Estate
Commercial Commercial Multi-family Construction Residential
Grade:
Pass $ 29,570 $ 185,548 $ 52,301 $ 5,685 $ 15,373
Watch 53 13,118 3,838 — 965
Special
mention — 1,087 — — —
Substandard 27 141 — — —
Doubtful
or loss — — — — —
Total $ 29,650 $ 199,894 $ 56,139 $ 5,685 $ 16,338
Credit
Risk Profile by Internally Assigned Grade
Leases Agriculture Consumer Total
Grade:
Pass $ 32 $ 4,419 $ 10,691 $ 303,619
Watch — — 22 17,996
Special
mention — — 1 1,088
Substandard — — — 168
Doubtful
or loss — — — —
Total $ 32 $ 4,419 $ 10,714 $ 322,871 </t>
  </si>
  <si>
    <t>Summary of Analysis of Allowance for Loan Losses</t>
  </si>
  <si>
    <t xml:space="preserve">June
30, 2019 Real
Estate Other
(dollars
in thousands) Commercial Commercial Multi-Family Construction Residential Leases Agriculture Consumer Unallocated Total
Allowance
for Loan and Lease Losses
Beginning
balance, January 1, 2019 $ 668 $ 2,114 $ 564 $ 267 $ 220 $ — $ 88 $ 192 $ 279 $ 4,392
Provision
for loan losses 123 (35 ) (174 ) 187 138 — 43 126 (48 ) 360
Loans
charged-off — — — — — — — — — —
Recoveries 3 6 — — — — — — — 9
Ending
balance, June 30, 2019 $ 794 $ 2,085 $ 390 $ 454 $ 358 $ — $ 131 $ 318 $ 231 $ 4,761
Ending
balance:
Individually
evaluated for impairment $ — $ 79 $ — $ — $ 26 $ — $ — $ — $ — $ 105
Ending
balance:
Collectively
evaluated for impairment $ 794 $ 2,006 $ 390 $ 454 $ 332 $ — $ 131 $ 318 $ 231 $ 4,656
Loans
Ending
balance $ 35,341 $ 208,050 $ 52,612 $ 10,032 $ 29,294 $ 2 $ 7,084 $ 20,376 $ — $ 362,791
Ending
balance:
Individually
evaluated for impairment $ — $ 7,257 $ — $ — $ 600 $ — $ — $ — $ — $ 7,857
Ending
balance:
Collectively
evaluated for impairment $ 35,341 $ 200,793 $ 52,612 $ 10,032 $ 28,694 $ 2 $ 7,084 $ 20,376 $ — $ 354,934
Allowance
for Loan and Lease Losses
Beginning
balance, March 31, 2019 $ 661 $ 2,031 $ 420 $ 408 $ 349 $ — $ 168 $ 257 $ 283 $ 4,577
Provision
for loan losses 132 51 (30 ) 46 9 — (37 ) 61 (52 ) 180
Loans
charged off — — — — — — — — — —
Recoveries 1 3 — — — — — — — 4
Ending
balance, June 30, 2019 $ 794 $ 2,085 $ 390 $ 454 $ 358 $ — $ 131 $ 318 $ 231 $ 4,761
December
31, 2018 Real
Estate Other
(dollars
in thousands) Commercial Commercial Multi-Family Construction Residential Leases Agriculture Consumer Unallocated Total
Ending
balance:
Individually
evaluated for impairment $ — $ 132 $ — $ — $ 53 $ — $ — $ — $ — $ 185
Ending
balance:
Collectively
evaluated for impairment $ 668 $ 1,982 $ 564 $ 267 $ 167 $ — $ 88 $ 192 $ 279 $ 4,207
Loans
Ending
balance $ 29,650 $ 199,894 $ 56,139 $ 5,685 $ 16,338 $ 32 $ 4,419 $ 10,714 $ — $ 322,871
Ending
balance:
Individually
evaluated for impairment $ — $ 7,783 $ — $ — $ 919 $ — $ — $ — $ — $ 8,702
Ending
balance:
Collectively
evaluated for impairment $ 29,650 $ 192,111 $ 56,139 $ 5,685 $ 15,419 $ 32 $ 4,419 $ 10,714 $ — $ 314,169
June
30, 2018 Real
Estate Other
(dollars
in thousands) Commercial Commercial Multi-Family Construction Residential Leases Agriculture Consumer Unallocated Total
Allowance
for Loan and Lease Losses
Beginning
balance, January 1, 2018 $ 447 $ 2,174 $ 1,047 $ 269 $ 205 $ — $ 31 $ 14 $ 291 $ 4,478
Provision
for loan losses 213 (78 ) (208 ) 29 34 (1 ) 18 (3 ) (4 ) —
Loans
charged-off — — — — — — — — — —
Recoveries 9 4 — — — 1 — — — 14
Ending
balance, June 30, 2018 $ 669 $ 2,100 $ 839 $ 298 $ 239 $ — $ 49 $ 11 $ 287 $ 4,492
Allowance
for Loan and Lease Losses
Beginning
balance, March 31, 2018 $ 546 $ 2,143 $ 966 $ 288 $ 218 $ — $ 31 $ 15 $ 281 $ 4,488
Provision
for loan losses 121 (45 ) (127 ) 10 21 — 18 (4 ) 6 —
Loans
charged off — — — — — — — — — —
Recoveries 2 2 — — — — — — — 4
Ending
balance, June 30, 2018 $ 669 $ 2,100 $ 839 $ 298 $ 239 $ — $ 49 $ 11 $ 287 $ 4,492 </t>
  </si>
  <si>
    <t>Summary of Activity in Allowance for Loan Losses by Loan Class</t>
  </si>
  <si>
    <t xml:space="preserve">June
30, 2019 30-59
Days 60-89
Days Past
Due Total
Past Current Total
Loans Past
Due Nonaccrual
Commercial:
Commercial $ — $ — $ — $ — $ 35,341 $ 35,341 — $ —
Real
estate:
Commercial — — — — 208,050 208,050 — —
Multi-family — — — — 52,612 52,612 — —
Construction — — — — 10,032 10,032 — —
Residential — — — — 29,294 29,294 — —
Other:
Leases — — — — 2 2 — —
Agriculture — — — — 7,084 7,084 — —
Consumer — — — — 20,376 20,376 — —
Total $ — $ — $ — $ — $ 362,791 $ 362,791 $ — $ —
December
31, 2018 30-59
Days 60-89
Days Past
Due Total
Past Current Total
Loans Past
Due Nonaccrual
Commercial:
Commercial $ — $ — $ — $ — $ 29,650 $ 29,650 $ — $ 27
Real
estate:
Commercial — — — — 199,894 199,894 — —
Multi-family — — — — 56,139 56,139 — —
Construction — — — — 5,685 5,685 — —
Residential — — — — 16,338 16,338 — —
Other:
Leases — — — — 32 32 — —
Agriculture — — — — 4,419 4,419 — —
Consumer — — — — 10,714 10,714 — —
Total $ — $ — $ — $ — $ 322,871 $ 322,871 $ — $ 27 </t>
  </si>
  <si>
    <t>9. LEASES (Tables)</t>
  </si>
  <si>
    <t>Supplemental Lease Information</t>
  </si>
  <si>
    <t xml:space="preserve">Balance
Sheet
Operating
lease asset classified as other assets $ 2,954,000
Operating
lease liability classified as other liabilities 3,187,000
Income
Statement
Operating
lease cost classified as occupancy and equipment expense $ 378,000
Weighted
average lease term, in years 6.16
Weighted
average discount rate (1) 3.06 %
Operating
cash flows $ 376,000 </t>
  </si>
  <si>
    <t>Maturity Analysis of the Company's Lease Liabilities</t>
  </si>
  <si>
    <t xml:space="preserve">Balance
July
1, 2019 to June 30, 2020 $ 713,000
July
1, 2020 to June 30, 2021 679,000
July
1, 2021 to June 30, 2022 653,000
July
1, 2022 to June 30, 2023 579,000
July
1, 2023 to June 30, 2024 285,000
Thereafter 786,000
Total
lease payments 3,695,000
Less:
Interest (508,000 )
Present
value of lease liabilities $ 3,187,000 </t>
  </si>
  <si>
    <t>12. FAIR VALUE MEASUREMENTS (Tables)</t>
  </si>
  <si>
    <t>Schedule of Assets and Associated Liabilities Accounted for as Secured Borrowings</t>
  </si>
  <si>
    <t xml:space="preserve">Carrying Fair
Value Measurements Using:
June
30, 2019 Amount Level
1 Level
2 Level
3 Total
Financial
assets:
Cash
and due from banks $ 16,764 $ 16,764 $ — $ — $ 16,764
Federal
funds sold — — — — —
Interest-bearing
deposits in banks 2,998 1,252 1,746 — 2,998
Available-for-sale
securities 264,763 1,996 262,767 — 264,763
Held-to-maturity
securities 264 — 280 — 280
FHLB
stock 4,259 N/A N/A N/A N/A
Net
loans and leases: 358,408 — — 360,450 360,450
Accrued
interest receivable 1,931 7 795 1,129 1,931
Financial
liabilities:
Deposits:
Noninterest-bearing $ 214,012 $ 214,012 $ — $ — $ 214,012
Savings 71,689 71,689 — — 71,689
Money
market 136,240 136,240 — — 136,240
Interest
checking 70,791 70,791 — — 70,791
Time
Deposits 88,405 — 88,530 — 88,530
Short-term
borrowings 2,000 2,000 — — 2,000
Long-term
borrowings 13,500 — 13,736 — 13,736
Accrued
interest payable 181 6 175 — 181
Carrying Fair
Value Measurements Using:
December
31, 2018 Amount Level
1 Level
2 Level
3 Total
Financial
assets:
Cash
and due from banks $ 20,987 $ 20,987 $ — $ — $ 20,987
Federal
funds sold 7,000 7,000 7,000
Interest-bearing
deposits in banks 1,746 — 1,746 — 1,746
Available-for-sale
securities 294,933 4,976 289,957 — 294,933
Held-to-maturity
securities 292 — 306 — 306
FHLB
stock 3,932 N/A N/A N/A N/A
Net
loans and leases: 318,516 — — 315,235 315,235
Accrued
interest receivable 1,959 — 1,044 915 1,959
Financial
liabilities:
Deposits:
Noninterest-bearing $ 214,745 $ 214,745 $ — $ — $ 214,745
Savings 72,522 72,522 — — 72,522
Money
market 145,831 145,831 — — 145,831
Interest
checking 69,489 69,489 — — 69,489
Time
Deposits 88,087 — 88,078 — 88,078
Short-term
borrowings 5,000 5,000 — — 5,000
Long-term
borrowings 10.500 — 10,733 — 10,733
Accrued
interest payable 63 1 62 — 63 </t>
  </si>
  <si>
    <t>Fair Value Measurements, Recurring and Nonrecurring, Valuation Techniques</t>
  </si>
  <si>
    <t>Description Fair
Value Measurements Using Total
Gains
(dollars
in thousands) Fair
Value Level
1 Level
2 Level
3 (Losses)
June
30, 2019
Assets
and liabilities measured on a recurring basis:
Available-for-sale
securities:
U.S.
Government Agencies and Sponsored Agencies $ 249,069 $ — $ 249,069 $ — $ —
Obligations
of states and political subdivisions 7,089 — 7,089 — —
Corporate
bonds 6,609 — 6,609 — —
U.S.
Treasury bonds 1,996 1,996 — — —
Total
recurring $ 264,763 $ 1,996 $ 262,767 $ — $ —
Assets
and liabilities measured on a nonrecurring basis:
Other
real estate owned 957 — — 957 —
Total
nonrecurring $ 957 $ — $ — $ 957 $ —
Description Fair
Value Measurements Using Total
Gains
(dollars
in thousands) Fair
Value Level
1 Level
2 Level
3 (Losses)
December
31, 2018
Assets
and liabilities measured on a recurring basis:
Available-for-sale
securities:
U.S.
Government Agencies and Sponsored Agencies $ 269,049 $ — $ 269,049 $ — $ —
Corporate
bonds 6,508 — 6,508
Obligations
of states and political subdivisions 14,400 — 14,400 — —
U.S.
Treasury securities 4,976 4,976 — — —
Total
recurring $ 294,933 $ 4,976 $ 289,957 $ — $ —
Assets
and liabilities measured on a nonrecurring basis:
Impaired
loans:
Real
estate:
Commercial $ 5,274 $ — $ — $ 5,274 $ —
Other
real estate owned
Land 957 — — 957 (4 )
Total
nonrecurring $ 6,231 $ — $ — $ 6,231 $ (4 )</t>
  </si>
  <si>
    <t>2. STOCK-BASED COMPENSATION (Details) - Options Shares $ / shares in Units, $ in Thousands</t>
  </si>
  <si>
    <t>Jun. 30, 2019USD ($)$ / sharesshares</t>
  </si>
  <si>
    <t>Outstanding | shares</t>
  </si>
  <si>
    <t>Granted | shares</t>
  </si>
  <si>
    <t>Exercised | shares</t>
  </si>
  <si>
    <t>Expired, forfeited or cancelled | shares</t>
  </si>
  <si>
    <t>Number of options vested | shares</t>
  </si>
  <si>
    <t>Nonvested, Shares | shares</t>
  </si>
  <si>
    <t>Weighted average exercise price, outstanding beginning | $ / shares</t>
  </si>
  <si>
    <t>Awarded | $ / shares</t>
  </si>
  <si>
    <t>Exercised | $ / shares</t>
  </si>
  <si>
    <t>Expired, forfeited or cancelled | $ / shares</t>
  </si>
  <si>
    <t>Weighted average exercise price, outstanding ending | $ / shares</t>
  </si>
  <si>
    <t>Weighted average exercise price of vested stock options (in dollars per share) | $ / shares</t>
  </si>
  <si>
    <t>Weighted average exercise price of nonvested stock options (in dollars per share) | $ / shares</t>
  </si>
  <si>
    <t>Weighted years to maturity outstanding beginning</t>
  </si>
  <si>
    <t>2 years 3 months 18 days</t>
  </si>
  <si>
    <t>Weighted years to maturity outstanding Ending</t>
  </si>
  <si>
    <t>4 years 10 months 24 days</t>
  </si>
  <si>
    <t>Weighted average remaining contractual term in years, vested</t>
  </si>
  <si>
    <t>4 years 9 months 18 days</t>
  </si>
  <si>
    <t>Weighted average remaining contractual term in years, non-vested</t>
  </si>
  <si>
    <t>5 years 10 months 24 days</t>
  </si>
  <si>
    <t>Aggregate Intrinsic Value, options outstanding, beginning | $</t>
  </si>
  <si>
    <t>Aggregate Intrinsic Value, options outstanding, ending | $</t>
  </si>
  <si>
    <t>Aggregate Intrinsic Value, options vested | $</t>
  </si>
  <si>
    <t>Aggregate Intrinsic Value, options non-vested | $</t>
  </si>
  <si>
    <t>2. STOCK-BASED COMPENSATION (Details 1) - Restricted stock</t>
  </si>
  <si>
    <t>Jun. 30, 2019$ / sharesshares</t>
  </si>
  <si>
    <t>Restricted Stock Nonvested beginning balance | shares</t>
  </si>
  <si>
    <t>Awarded | shares</t>
  </si>
  <si>
    <t>Less: Vested | shares</t>
  </si>
  <si>
    <t>Less: Expired, forfeited or cancelled | shares</t>
  </si>
  <si>
    <t>Restricted Stock Nonvested ending balance | shares</t>
  </si>
  <si>
    <t>Weighted Average Grant Date Fair Value Nonvested beginning balance | $ / shares</t>
  </si>
  <si>
    <t>Less: Vested | $ / shares</t>
  </si>
  <si>
    <t>Less: Expired, forfeited or cancelled | $ / shares</t>
  </si>
  <si>
    <t>Weighted Average Grant Date Fair Value Nonvested ending balance | $ / shares</t>
  </si>
  <si>
    <t>2. STOCK-BASED COMPENSATION (Details Narrative) - USD ($) $ / shares in Units, $ in Thousands</t>
  </si>
  <si>
    <t>Share based compensation</t>
  </si>
  <si>
    <t>Tax benefit of equity compensation expense</t>
  </si>
  <si>
    <t>Compensation cost related to nonvested stock option awards not yet recorded</t>
  </si>
  <si>
    <t>Compensation cost related to restricted stock awards not yet recorded</t>
  </si>
  <si>
    <t>Intrinsic value used for stock options and restricted stock</t>
  </si>
  <si>
    <t>Restricted stock</t>
  </si>
  <si>
    <t>Stock options outstanding under Equity Incentive Plan</t>
  </si>
  <si>
    <t>Period for recognition</t>
  </si>
  <si>
    <t>Weighted average costs is expected period</t>
  </si>
  <si>
    <t>1 year 2 months 12 days</t>
  </si>
  <si>
    <t>Options Shares</t>
  </si>
  <si>
    <t>1 year 1 month 6 days</t>
  </si>
  <si>
    <t>3 months 18 days</t>
  </si>
  <si>
    <t>2010 Plan</t>
  </si>
  <si>
    <t>Authorized shares that remain available for issuance under the 2010 Plan</t>
  </si>
  <si>
    <t>3. COMMITMENTS AND CONTINGENCIES (Details Narrative) - USD ($) $ in Thousands</t>
  </si>
  <si>
    <t>Commitments</t>
  </si>
  <si>
    <t>Loan commitments</t>
  </si>
  <si>
    <t>Standby letters of credit</t>
  </si>
  <si>
    <t>4. EARNINGS PER SHARE COMPUTATION (Details Narrative) - shares</t>
  </si>
  <si>
    <t>Weighted average common shares outstanding</t>
  </si>
  <si>
    <t>Dilutive effect of stock based awards</t>
  </si>
  <si>
    <t>Antidilutive stock option excluded from earnings per share</t>
  </si>
  <si>
    <t>5. INVESTMENT SECURITIES (Details) - USD ($) $ in Thousands</t>
  </si>
  <si>
    <t>12 Months Ended</t>
  </si>
  <si>
    <t>Available for sale securities, Amortized Cost</t>
  </si>
  <si>
    <t>Available for sale securities, Unrealized Gains</t>
  </si>
  <si>
    <t>Available for sale securities, Unrealized Losses</t>
  </si>
  <si>
    <t>Available for sale securities, Estimated Fair Value</t>
  </si>
  <si>
    <t>Held-to-Maturity Debt securities Estimated Fair Value</t>
  </si>
  <si>
    <t>US Government Agencies and Sponsored Agencies</t>
  </si>
  <si>
    <t>Held-to-Maturity Debt securities Amortized Cost</t>
  </si>
  <si>
    <t>Held-to-Maturity Debt securities Gross Unrealized Gains</t>
  </si>
  <si>
    <t>Held-to-Maturity Debt securities Gross Unrealized Losses</t>
  </si>
  <si>
    <t>Obligations of states and political subdivisions</t>
  </si>
  <si>
    <t>Corporate Bonds</t>
  </si>
  <si>
    <t>US Treasury securities</t>
  </si>
  <si>
    <t>Equity Securities - Corporate Stock</t>
  </si>
  <si>
    <t>5. INVESTMENT SECURITIES (Details 1) - USD ($) $ in Thousands</t>
  </si>
  <si>
    <t>Less than 12 months, Estimated Fair Value</t>
  </si>
  <si>
    <t>Less than 12 months, Unrealized Loss</t>
  </si>
  <si>
    <t>12 months or more, Estimated Fair Value</t>
  </si>
  <si>
    <t>12 months or more, Unrealized Loss</t>
  </si>
  <si>
    <t>Total Estimated Fair Value</t>
  </si>
  <si>
    <t>Total Unrealized Loss</t>
  </si>
  <si>
    <t>5. Disclosure - 5. INVESTMENT SECURITIES (Details 2) $ in Thousands</t>
  </si>
  <si>
    <t>Jun. 30, 2019USD ($)</t>
  </si>
  <si>
    <t>Amortized Cost</t>
  </si>
  <si>
    <t>Within one year</t>
  </si>
  <si>
    <t>After one year through five years</t>
  </si>
  <si>
    <t>After five years through ten years</t>
  </si>
  <si>
    <t>After ten years</t>
  </si>
  <si>
    <t>Investment securities not due at a single maturity date:</t>
  </si>
  <si>
    <t>Investment securities not due at a single maturity date: Available-for-Sale</t>
  </si>
  <si>
    <t>Investment securities not due at a single maturity date: Held-to-Maturity</t>
  </si>
  <si>
    <t>Amortized Cost | US Government Agencies Debt Securities [Member]</t>
  </si>
  <si>
    <t>Estimated Fair Value</t>
  </si>
  <si>
    <t>Estimated Fair Value | US Government Agencies Debt Securities [Member]</t>
  </si>
  <si>
    <t>6. IMPAIRED AND NONPERFORMING LOANS AND LEASES AND OTHER REAL ESTATE OWNED (Details) - USD ($) $ in Thousands</t>
  </si>
  <si>
    <t>Total nonperforming assets</t>
  </si>
  <si>
    <t>Nonperforming loans and leases to total loans and leases</t>
  </si>
  <si>
    <t>0.00%</t>
  </si>
  <si>
    <t>0.01%</t>
  </si>
  <si>
    <t>Total nonperforming assets to total assets</t>
  </si>
  <si>
    <t>0.14%</t>
  </si>
  <si>
    <t>Nonaccrual loans and leases that are current to terms (less than 30 days past due)</t>
  </si>
  <si>
    <t>Nonaccrual loans and leases that are past due</t>
  </si>
  <si>
    <t>Loans and leases past due 90 days and accruing interest</t>
  </si>
  <si>
    <t>6. IMPAIRED AND NONPERFORMING LOANS AND LEASES AND OTHER REAL ESTATE OWNED (Details 1) - USD ($) $ in Thousands</t>
  </si>
  <si>
    <t>With no related allowance recorded: Recorded Investment</t>
  </si>
  <si>
    <t>With no related allowance recorded: Unpaid Principal Balance</t>
  </si>
  <si>
    <t>With no related allowance recorded: Related Allowance</t>
  </si>
  <si>
    <t>With an allowance recorded: Recorded Investment</t>
  </si>
  <si>
    <t>With an allowance recorded: Unpaid Principal Balance</t>
  </si>
  <si>
    <t>With an allowance recorded: Related Allowance</t>
  </si>
  <si>
    <t>Recorded Investment</t>
  </si>
  <si>
    <t>Unpaid Principal Balance</t>
  </si>
  <si>
    <t>Related Allowance</t>
  </si>
  <si>
    <t>Real estate-commercial</t>
  </si>
  <si>
    <t>Real Estate Residential</t>
  </si>
  <si>
    <t>6. IMPAIRED AND NONPERFORMING LOANS AND LEASES AND OTHER REAL ESTATE OWNED (Details 2) - USD ($) $ in Thousands</t>
  </si>
  <si>
    <t>Impaired Loans and Leases</t>
  </si>
  <si>
    <t>Interest income recognized on impaired loans and leases</t>
  </si>
  <si>
    <t>Commercial</t>
  </si>
  <si>
    <t>Agriculture</t>
  </si>
  <si>
    <t>8. ALLOWANCE FOR LOAN AND LEASE LOSSES (Details) - USD ($) $ in Thousands</t>
  </si>
  <si>
    <t>Real estate-multi-family</t>
  </si>
  <si>
    <t>Real estate-construction</t>
  </si>
  <si>
    <t>Leases</t>
  </si>
  <si>
    <t>Consumer</t>
  </si>
  <si>
    <t>Pass</t>
  </si>
  <si>
    <t>Pass | Commercial Loan [Member]</t>
  </si>
  <si>
    <t>Pass | Real estate-commercial</t>
  </si>
  <si>
    <t>Pass | Real estate-multi-family</t>
  </si>
  <si>
    <t>Pass | Real Estate Construction</t>
  </si>
  <si>
    <t>Pass | Residential Real Estate [Member]</t>
  </si>
  <si>
    <t>Pass | Leases</t>
  </si>
  <si>
    <t>Pass | Agriculture</t>
  </si>
  <si>
    <t>Pass | Consumer Loan [Member]</t>
  </si>
  <si>
    <t>Watch</t>
  </si>
  <si>
    <t>Watch | Commercial Loan [Member]</t>
  </si>
  <si>
    <t>Watch | Real estate-commercial</t>
  </si>
  <si>
    <t>Watch | Real estate-multi-family</t>
  </si>
  <si>
    <t>Watch | Real Estate Construction</t>
  </si>
  <si>
    <t>Watch | Residential Real Estate [Member]</t>
  </si>
  <si>
    <t>Watch | Leases</t>
  </si>
  <si>
    <t>Watch | Agriculture</t>
  </si>
  <si>
    <t>Watch | Consumer Loan [Member]</t>
  </si>
  <si>
    <t>Special mention</t>
  </si>
  <si>
    <t>Special mention | Commercial Loan [Member]</t>
  </si>
  <si>
    <t>Special mention | Real estate-commercial</t>
  </si>
  <si>
    <t>Special mention | Real estate-multi-family</t>
  </si>
  <si>
    <t>Special mention | Real Estate Construction</t>
  </si>
  <si>
    <t>Special mention | Residential Real Estate [Member]</t>
  </si>
  <si>
    <t>Special mention | Leases</t>
  </si>
  <si>
    <t>Special mention | Agriculture</t>
  </si>
  <si>
    <t>Special mention | Consumer Loan [Member]</t>
  </si>
  <si>
    <t>Substandard</t>
  </si>
  <si>
    <t>Substandard | Commercial Loan [Member]</t>
  </si>
  <si>
    <t>Substandard | Real estate-commercial</t>
  </si>
  <si>
    <t>Substandard | Real estate-multi-family</t>
  </si>
  <si>
    <t>Substandard | Real Estate Construction</t>
  </si>
  <si>
    <t>Substandard | Residential Real Estate [Member]</t>
  </si>
  <si>
    <t>Substandard | Leases</t>
  </si>
  <si>
    <t>Substandard | Agriculture</t>
  </si>
  <si>
    <t>Substandard | Consumer Loan [Member]</t>
  </si>
  <si>
    <t>Doubtful or loss</t>
  </si>
  <si>
    <t>Doubtful or loss | Commercial Loan [Member]</t>
  </si>
  <si>
    <t>Doubtful or loss | Real estate-commercial</t>
  </si>
  <si>
    <t>Doubtful or loss | Real estate-multi-family</t>
  </si>
  <si>
    <t>Doubtful or loss | Real Estate Construction</t>
  </si>
  <si>
    <t>Doubtful or loss | Residential Real Estate [Member]</t>
  </si>
  <si>
    <t>Doubtful or loss | Leases</t>
  </si>
  <si>
    <t>Doubtful or loss | Agriculture</t>
  </si>
  <si>
    <t>Doubtful or loss | Consumer Loan [Member]</t>
  </si>
  <si>
    <t>8. ALLOWANCE FOR LOAN AND LEASE LOSSES (Details 1) - USD ($) $ in Thousands</t>
  </si>
  <si>
    <t>Allowance for Loan and Lease Losses Beginning balance</t>
  </si>
  <si>
    <t>Provision for loan losses</t>
  </si>
  <si>
    <t>Loans charged off</t>
  </si>
  <si>
    <t>Recoveries</t>
  </si>
  <si>
    <t>Allowance for Loan and Lease Losses Ending balance</t>
  </si>
  <si>
    <t>Allowance related to: Loans individually evaluated for impairment</t>
  </si>
  <si>
    <t>Allowance related to: Loans collectively evaluated for impairment</t>
  </si>
  <si>
    <t>Loans</t>
  </si>
  <si>
    <t>Loans individually evaluated for impairment</t>
  </si>
  <si>
    <t>Loans collectively evaluated for impairment</t>
  </si>
  <si>
    <t>Unallocated</t>
  </si>
  <si>
    <t>8. ALLOWANCE FOR LOAN AND LEASE LOSSES (Details 2) - USD ($) $ in Thousands</t>
  </si>
  <si>
    <t>Total Past Due</t>
  </si>
  <si>
    <t>Current</t>
  </si>
  <si>
    <t>Total Loans</t>
  </si>
  <si>
    <t>Past Due Greater Than 90 Days and Accruing</t>
  </si>
  <si>
    <t>Nonaccrual</t>
  </si>
  <si>
    <t>30 -59 Days Past Due</t>
  </si>
  <si>
    <t>60 -89 Days Past Due</t>
  </si>
  <si>
    <t>Past Due Greater Than 90 Days</t>
  </si>
  <si>
    <t>Commercial | 30 -59 Days Past Due</t>
  </si>
  <si>
    <t>Commercial | 60 -89 Days Past Due</t>
  </si>
  <si>
    <t>Commercial | Past Due Greater Than 90 Days</t>
  </si>
  <si>
    <t>Real estate-commercial | 30 -59 Days Past Due</t>
  </si>
  <si>
    <t>Real estate-commercial | 60 -89 Days Past Due</t>
  </si>
  <si>
    <t>Real estate-commercial | Past Due Greater Than 90 Days</t>
  </si>
  <si>
    <t>Real estate-multi-family | 30 -59 Days Past Due</t>
  </si>
  <si>
    <t>Real estate-multi-family | 60 -89 Days Past Due</t>
  </si>
  <si>
    <t>Real estate-multi-family | Past Due Greater Than 90 Days</t>
  </si>
  <si>
    <t>Real estate-construction | 30 -59 Days Past Due</t>
  </si>
  <si>
    <t>Real estate-construction | 60 -89 Days Past Due</t>
  </si>
  <si>
    <t>Real estate-construction | Past Due Greater Than 90 Days</t>
  </si>
  <si>
    <t>Real Estate Residential | 30 -59 Days Past Due</t>
  </si>
  <si>
    <t>Real Estate Residential | 60 -89 Days Past Due</t>
  </si>
  <si>
    <t>Real Estate Residential | Past Due Greater Than 90 Days</t>
  </si>
  <si>
    <t>Leases | 30 -59 Days Past Due</t>
  </si>
  <si>
    <t>Leases | 60 -89 Days Past Due</t>
  </si>
  <si>
    <t>Leases | Past Due Greater Than 90 Days</t>
  </si>
  <si>
    <t>Agriculture | 30 -59 Days Past Due</t>
  </si>
  <si>
    <t>Agriculture | 60 -89 Days Past Due</t>
  </si>
  <si>
    <t>Agriculture | Past Due Greater Than 90 Days</t>
  </si>
  <si>
    <t>Consumer | 30 -59 Days Past Due</t>
  </si>
  <si>
    <t>Consumer | 60 -89 Days Past Due</t>
  </si>
  <si>
    <t>Consumer | Past Due Greater Than 90 Days</t>
  </si>
  <si>
    <t>9. LEASES (Details) $ in Thousands</t>
  </si>
  <si>
    <t>Balance Sheet</t>
  </si>
  <si>
    <t>Operating lease asset classified as premises and equipment</t>
  </si>
  <si>
    <t>Operating lease liability classified as other liabilities</t>
  </si>
  <si>
    <t>Income Statement</t>
  </si>
  <si>
    <t>Operating lease cost classified as occupancy and equipment expense</t>
  </si>
  <si>
    <t>Weighted average lease term, in years</t>
  </si>
  <si>
    <t>6 years 1 month 28 days</t>
  </si>
  <si>
    <t>Weighted average discount rate (1)</t>
  </si>
  <si>
    <t>3.06%</t>
  </si>
  <si>
    <t>Operating cash flows</t>
  </si>
  <si>
    <t>9. LEASES (Details 1) $ in Thousands</t>
  </si>
  <si>
    <t>July 1, 2019 to June 30, 2020</t>
  </si>
  <si>
    <t>July 1, 2020 to June 30, 2021</t>
  </si>
  <si>
    <t>July 1, 2021 to June 30, 2022</t>
  </si>
  <si>
    <t>July 1, 2022 to June 30, 2023</t>
  </si>
  <si>
    <t>July 1, 2023 to June 30, 2024</t>
  </si>
  <si>
    <t>Thereafter</t>
  </si>
  <si>
    <t>Total lease payments</t>
  </si>
  <si>
    <t>Less: Interest</t>
  </si>
  <si>
    <t>Present value of lease liabilities</t>
  </si>
  <si>
    <t>10. BORROWING ARRANGEMENTS (Details Narrative) - USD ($) $ in Thousands</t>
  </si>
  <si>
    <t>Unsecured short-term borrowing arrangements with two of its correspondent banks</t>
  </si>
  <si>
    <t>FHLB advances</t>
  </si>
  <si>
    <t>Federal Home Loan Bank, Advances, Branch of FHLB Bank, Interest Rate, Minimum</t>
  </si>
  <si>
    <t>1.31%</t>
  </si>
  <si>
    <t>1.18%</t>
  </si>
  <si>
    <t>Federal Home Loan Bank, Advances, Branch of FHLB Bank, Interest Rate, Maximum</t>
  </si>
  <si>
    <t>3.17%</t>
  </si>
  <si>
    <t>Remaining amounts available under the borrowing arrangement with the FHLB</t>
  </si>
  <si>
    <t>Secured borrowing agreement with the Federal Reserve Bank of San Francisco</t>
  </si>
  <si>
    <t>12. FAIR VALUE MEASUREMENTS (Details) - USD ($) $ in Thousands</t>
  </si>
  <si>
    <t>Financial assets:</t>
  </si>
  <si>
    <t>Available-for-sale securities</t>
  </si>
  <si>
    <t>Held-to-maturity securities</t>
  </si>
  <si>
    <t>FHLB stock</t>
  </si>
  <si>
    <t>Net loans and leases:</t>
  </si>
  <si>
    <t>Accrued interest receivable</t>
  </si>
  <si>
    <t>Noninterest-bearing</t>
  </si>
  <si>
    <t>Savings</t>
  </si>
  <si>
    <t>Money market</t>
  </si>
  <si>
    <t>NOW accounts</t>
  </si>
  <si>
    <t>Time Deposits</t>
  </si>
  <si>
    <t>Accrued interest payable</t>
  </si>
  <si>
    <t>Level 1</t>
  </si>
  <si>
    <t>Level 2</t>
  </si>
  <si>
    <t>Level 3</t>
  </si>
  <si>
    <t>Carrying Amount</t>
  </si>
  <si>
    <t>12. FAIR VALUE MEASUREMENTS (Details 1) - USD ($) $ in Thousands</t>
  </si>
  <si>
    <t>Recurring</t>
  </si>
  <si>
    <t>Impaired loans:</t>
  </si>
  <si>
    <t>Total gain (losses)</t>
  </si>
  <si>
    <t>Non Recurring</t>
  </si>
  <si>
    <t>US Government Agencies Debt Securities [Member]</t>
  </si>
  <si>
    <t>Corporate bonds</t>
  </si>
  <si>
    <t>Land</t>
  </si>
  <si>
    <t>Fair Value | US Government Agencies Debt Securities [Member]</t>
  </si>
  <si>
    <t>Available-for-sale securities:</t>
  </si>
  <si>
    <t>Asset fair value disclosure recurring</t>
  </si>
  <si>
    <t>Fair Value | Obligations of states and political subdivisions</t>
  </si>
  <si>
    <t>Fair Value | Corporate bonds</t>
  </si>
  <si>
    <t>Fair Value | US Treasury securities</t>
  </si>
  <si>
    <t>Fair Value | Recurring</t>
  </si>
  <si>
    <t>Fair Value | Commercial Loan [Member]</t>
  </si>
  <si>
    <t>Assets, Fair Value Disclosure, Nonrecurring</t>
  </si>
  <si>
    <t>Fair Value | Land</t>
  </si>
  <si>
    <t>Fair Value | Non Recurring</t>
  </si>
  <si>
    <t>Fair Value | Corporate Bonds</t>
  </si>
  <si>
    <t>Level 1 | US Government Agencies Debt Securities [Member]</t>
  </si>
  <si>
    <t>Level 1 | Obligations of states and political subdivisions</t>
  </si>
  <si>
    <t>Level 1 | Corporate bonds</t>
  </si>
  <si>
    <t>Level 1 | US Treasury securities</t>
  </si>
  <si>
    <t>Level 1 | Recurring</t>
  </si>
  <si>
    <t>Level 1 | Commercial Loan [Member]</t>
  </si>
  <si>
    <t>Level 1 | Land</t>
  </si>
  <si>
    <t>Level 1 | Non Recurring</t>
  </si>
  <si>
    <t>Level 1 | Corporate Bonds</t>
  </si>
  <si>
    <t>Level 2 | US Government Agencies Debt Securities [Member]</t>
  </si>
  <si>
    <t>Level 2 | Obligations of states and political subdivisions</t>
  </si>
  <si>
    <t>Level 2 | Corporate bonds</t>
  </si>
  <si>
    <t>Level 2 | US Treasury securities</t>
  </si>
  <si>
    <t>Level 2 | Recurring</t>
  </si>
  <si>
    <t>Level 2 | Commercial Loan [Member]</t>
  </si>
  <si>
    <t>Level 2 | Land</t>
  </si>
  <si>
    <t>Level 2 | Non Recurring</t>
  </si>
  <si>
    <t>Level 2 | Corporate Bonds</t>
  </si>
  <si>
    <t>Level 3 | US Government Agencies Debt Securities [Member]</t>
  </si>
  <si>
    <t>Level 3 | Obligations of states and political subdivisions</t>
  </si>
  <si>
    <t>Level 3 | Corporate bonds</t>
  </si>
  <si>
    <t>Level 3 | US Treasury securities</t>
  </si>
  <si>
    <t>Level 3 | Recurring</t>
  </si>
  <si>
    <t>Level 3 | Commercial Loan [Member]</t>
  </si>
  <si>
    <t>Level 3 | Land</t>
  </si>
  <si>
    <t>Level 3 | Non Recurring</t>
  </si>
  <si>
    <t>Level 3 | Corporate Bo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5903228</v>
      </c>
    </row>
    <row r="11" spans="1:3">
      <c r="A11" s="4" t="s">
        <v>18</v>
      </c>
      <c r="B11" s="4" t="s">
        <v>19</v>
      </c>
    </row>
    <row r="12" spans="1:3">
      <c r="A12" s="4" t="s">
        <v>20</v>
      </c>
      <c r="B12" s="4" t="s">
        <v>12</v>
      </c>
    </row>
    <row r="13" spans="1:3">
      <c r="A13" s="4" t="s">
        <v>21</v>
      </c>
      <c r="B13" s="4" t="s">
        <v>12</v>
      </c>
    </row>
    <row r="14" spans="1:3">
      <c r="A14" s="4" t="s">
        <v>22</v>
      </c>
      <c r="B14" s="4" t="s">
        <v>23</v>
      </c>
    </row>
    <row r="15" spans="1:3">
      <c r="A15" s="4" t="s">
        <v>24</v>
      </c>
      <c r="B15" s="4" t="s">
        <v>12</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764</v>
      </c>
      <c r="C3" s="6" t="n">
        <v>20987</v>
      </c>
    </row>
    <row r="4" spans="1:3">
      <c r="A4" s="4" t="s">
        <v>33</v>
      </c>
      <c r="B4" s="5" t="n">
        <v>2998</v>
      </c>
      <c r="C4" s="5" t="n">
        <v>1746</v>
      </c>
    </row>
    <row r="5" spans="1:3">
      <c r="A5" s="4" t="s">
        <v>34</v>
      </c>
      <c r="B5" s="5" t="n">
        <v>0</v>
      </c>
      <c r="C5" s="5" t="n">
        <v>7000</v>
      </c>
    </row>
    <row r="6" spans="1:3">
      <c r="A6" s="4" t="s">
        <v>35</v>
      </c>
      <c r="B6" s="5" t="n">
        <v>19762</v>
      </c>
      <c r="C6" s="5" t="n">
        <v>29733</v>
      </c>
    </row>
    <row r="7" spans="1:3">
      <c r="A7" s="3" t="s">
        <v>36</v>
      </c>
    </row>
    <row r="8" spans="1:3">
      <c r="A8" s="4" t="s">
        <v>37</v>
      </c>
      <c r="B8" s="5" t="n">
        <v>264763</v>
      </c>
      <c r="C8" s="5" t="n">
        <v>294933</v>
      </c>
    </row>
    <row r="9" spans="1:3">
      <c r="A9" s="4" t="s">
        <v>38</v>
      </c>
      <c r="B9" s="5" t="n">
        <v>264</v>
      </c>
      <c r="C9" s="5" t="n">
        <v>292</v>
      </c>
    </row>
    <row r="10" spans="1:3">
      <c r="A10" s="4" t="s">
        <v>39</v>
      </c>
      <c r="B10" s="5" t="n">
        <v>358408</v>
      </c>
      <c r="C10" s="5" t="n">
        <v>318516</v>
      </c>
    </row>
    <row r="11" spans="1:3">
      <c r="A11" s="4" t="s">
        <v>40</v>
      </c>
      <c r="B11" s="5" t="n">
        <v>1136</v>
      </c>
      <c r="C11" s="5" t="n">
        <v>1071</v>
      </c>
    </row>
    <row r="12" spans="1:3">
      <c r="A12" s="4" t="s">
        <v>41</v>
      </c>
      <c r="B12" s="5" t="n">
        <v>4259</v>
      </c>
      <c r="C12" s="5" t="n">
        <v>3932</v>
      </c>
    </row>
    <row r="13" spans="1:3">
      <c r="A13" s="4" t="s">
        <v>42</v>
      </c>
      <c r="B13" s="5" t="n">
        <v>16321</v>
      </c>
      <c r="C13" s="5" t="n">
        <v>16321</v>
      </c>
    </row>
    <row r="14" spans="1:3">
      <c r="A14" s="4" t="s">
        <v>43</v>
      </c>
      <c r="B14" s="5" t="n">
        <v>957</v>
      </c>
      <c r="C14" s="5" t="n">
        <v>957</v>
      </c>
    </row>
    <row r="15" spans="1:3">
      <c r="A15" s="4" t="s">
        <v>44</v>
      </c>
      <c r="B15" s="5" t="n">
        <v>15593</v>
      </c>
      <c r="C15" s="5" t="n">
        <v>15429</v>
      </c>
    </row>
    <row r="16" spans="1:3">
      <c r="A16" s="4" t="s">
        <v>45</v>
      </c>
      <c r="B16" s="5" t="n">
        <v>7748</v>
      </c>
      <c r="C16" s="5" t="n">
        <v>6908</v>
      </c>
    </row>
    <row r="17" spans="1:3">
      <c r="A17" s="4" t="s">
        <v>46</v>
      </c>
      <c r="B17" s="5" t="n">
        <v>689211</v>
      </c>
      <c r="C17" s="5" t="n">
        <v>688092</v>
      </c>
    </row>
    <row r="18" spans="1:3">
      <c r="A18" s="3" t="s">
        <v>47</v>
      </c>
    </row>
    <row r="19" spans="1:3">
      <c r="A19" s="4" t="s">
        <v>48</v>
      </c>
      <c r="B19" s="5" t="n">
        <v>214012</v>
      </c>
      <c r="C19" s="5" t="n">
        <v>214745</v>
      </c>
    </row>
    <row r="20" spans="1:3">
      <c r="A20" s="4" t="s">
        <v>49</v>
      </c>
      <c r="B20" s="5" t="n">
        <v>367125</v>
      </c>
      <c r="C20" s="5" t="n">
        <v>375929</v>
      </c>
    </row>
    <row r="21" spans="1:3">
      <c r="A21" s="4" t="s">
        <v>50</v>
      </c>
      <c r="B21" s="5" t="n">
        <v>581137</v>
      </c>
      <c r="C21" s="5" t="n">
        <v>590674</v>
      </c>
    </row>
    <row r="22" spans="1:3">
      <c r="A22" s="4" t="s">
        <v>51</v>
      </c>
      <c r="B22" s="5" t="n">
        <v>2000</v>
      </c>
      <c r="C22" s="5" t="n">
        <v>5000</v>
      </c>
    </row>
    <row r="23" spans="1:3">
      <c r="A23" s="4" t="s">
        <v>52</v>
      </c>
      <c r="B23" s="5" t="n">
        <v>13500</v>
      </c>
      <c r="C23" s="5" t="n">
        <v>10500</v>
      </c>
    </row>
    <row r="24" spans="1:3">
      <c r="A24" s="4" t="s">
        <v>53</v>
      </c>
      <c r="B24" s="5" t="n">
        <v>11655</v>
      </c>
      <c r="C24" s="5" t="n">
        <v>7197</v>
      </c>
    </row>
    <row r="25" spans="1:3">
      <c r="A25" s="4" t="s">
        <v>54</v>
      </c>
      <c r="B25" s="5" t="n">
        <v>608292</v>
      </c>
      <c r="C25" s="5" t="n">
        <v>613371</v>
      </c>
    </row>
    <row r="26" spans="1:3">
      <c r="A26" s="4" t="s">
        <v>55</v>
      </c>
      <c r="B26" s="4" t="s">
        <v>56</v>
      </c>
      <c r="C26" s="4" t="s">
        <v>56</v>
      </c>
    </row>
    <row r="27" spans="1:3">
      <c r="A27" s="3" t="s">
        <v>57</v>
      </c>
    </row>
    <row r="28" spans="1:3">
      <c r="A28" s="4" t="s">
        <v>58</v>
      </c>
      <c r="B28" s="5" t="n">
        <v>0</v>
      </c>
      <c r="C28" s="5" t="n">
        <v>0</v>
      </c>
    </row>
    <row r="29" spans="1:3">
      <c r="A29" s="4" t="s">
        <v>59</v>
      </c>
      <c r="B29" s="5" t="n">
        <v>30373</v>
      </c>
      <c r="C29" s="5" t="n">
        <v>30103</v>
      </c>
    </row>
    <row r="30" spans="1:3">
      <c r="A30" s="4" t="s">
        <v>60</v>
      </c>
      <c r="B30" s="5" t="n">
        <v>48329</v>
      </c>
      <c r="C30" s="5" t="n">
        <v>46494</v>
      </c>
    </row>
    <row r="31" spans="1:3">
      <c r="A31" s="4" t="s">
        <v>61</v>
      </c>
      <c r="B31" s="5" t="n">
        <v>2217</v>
      </c>
      <c r="C31" s="5" t="n">
        <v>-1876</v>
      </c>
    </row>
    <row r="32" spans="1:3">
      <c r="A32" s="4" t="s">
        <v>62</v>
      </c>
      <c r="B32" s="5" t="n">
        <v>80919</v>
      </c>
      <c r="C32" s="5" t="n">
        <v>74721</v>
      </c>
    </row>
    <row r="33" spans="1:3">
      <c r="A33" s="4" t="s">
        <v>63</v>
      </c>
      <c r="B33" s="6" t="n">
        <v>689211</v>
      </c>
      <c r="C33" s="6" t="n">
        <v>688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0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276</v>
      </c>
      <c r="B1" s="2" t="s">
        <v>1</v>
      </c>
    </row>
    <row r="2" spans="1:2">
      <c r="B2" s="2" t="s">
        <v>277</v>
      </c>
    </row>
    <row r="3" spans="1:2">
      <c r="A3" s="4" t="s">
        <v>278</v>
      </c>
      <c r="B3" s="5" t="n">
        <v>41098</v>
      </c>
    </row>
    <row r="4" spans="1:2">
      <c r="A4" s="4" t="s">
        <v>279</v>
      </c>
      <c r="B4" s="5" t="n">
        <v>0</v>
      </c>
    </row>
    <row r="5" spans="1:2">
      <c r="A5" s="4" t="s">
        <v>280</v>
      </c>
      <c r="B5" s="5" t="n">
        <v>-11140</v>
      </c>
    </row>
    <row r="6" spans="1:2">
      <c r="A6" s="4" t="s">
        <v>281</v>
      </c>
      <c r="B6" s="5" t="n">
        <v>0</v>
      </c>
    </row>
    <row r="7" spans="1:2">
      <c r="A7" s="4" t="s">
        <v>278</v>
      </c>
      <c r="B7" s="5" t="n">
        <v>29958</v>
      </c>
    </row>
    <row r="8" spans="1:2">
      <c r="A8" s="4" t="s">
        <v>282</v>
      </c>
      <c r="B8" s="5" t="n">
        <v>27735</v>
      </c>
    </row>
    <row r="9" spans="1:2">
      <c r="A9" s="4" t="s">
        <v>283</v>
      </c>
      <c r="B9" s="5" t="n">
        <v>2223</v>
      </c>
    </row>
    <row r="10" spans="1:2">
      <c r="A10" s="4" t="s">
        <v>284</v>
      </c>
      <c r="B10" s="7" t="n">
        <v>8.710000000000001</v>
      </c>
    </row>
    <row r="11" spans="1:2">
      <c r="A11" s="4" t="s">
        <v>285</v>
      </c>
      <c r="B11" s="5" t="n">
        <v>0</v>
      </c>
    </row>
    <row r="12" spans="1:2">
      <c r="A12" s="4" t="s">
        <v>286</v>
      </c>
      <c r="B12" s="8" t="n">
        <v>8.5</v>
      </c>
    </row>
    <row r="13" spans="1:2">
      <c r="A13" s="4" t="s">
        <v>287</v>
      </c>
      <c r="B13" s="5" t="n">
        <v>0</v>
      </c>
    </row>
    <row r="14" spans="1:2">
      <c r="A14" s="4" t="s">
        <v>288</v>
      </c>
      <c r="B14" s="9" t="n">
        <v>8.789999999999999</v>
      </c>
    </row>
    <row r="15" spans="1:2">
      <c r="A15" s="4" t="s">
        <v>289</v>
      </c>
      <c r="B15" s="9" t="n">
        <v>8.73</v>
      </c>
    </row>
    <row r="16" spans="1:2">
      <c r="A16" s="4" t="s">
        <v>290</v>
      </c>
      <c r="B16" s="7" t="n">
        <v>9.56</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6" t="n">
        <v>215</v>
      </c>
    </row>
    <row r="22" spans="1:2">
      <c r="A22" s="4" t="s">
        <v>300</v>
      </c>
      <c r="B22" s="5" t="n">
        <v>104</v>
      </c>
    </row>
    <row r="23" spans="1:2">
      <c r="A23" s="4" t="s">
        <v>301</v>
      </c>
      <c r="B23" s="5" t="n">
        <v>98</v>
      </c>
    </row>
    <row r="24" spans="1:2">
      <c r="A24" s="4" t="s">
        <v>302</v>
      </c>
      <c r="B24" s="6" t="n">
        <v>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03</v>
      </c>
      <c r="B1" s="2" t="s">
        <v>1</v>
      </c>
    </row>
    <row r="2" spans="1:2">
      <c r="B2" s="2" t="s">
        <v>304</v>
      </c>
    </row>
    <row r="3" spans="1:2">
      <c r="A3" s="4" t="s">
        <v>305</v>
      </c>
      <c r="B3" s="5" t="n">
        <v>32528</v>
      </c>
    </row>
    <row r="4" spans="1:2">
      <c r="A4" s="4" t="s">
        <v>306</v>
      </c>
      <c r="B4" s="5" t="n">
        <v>33968</v>
      </c>
    </row>
    <row r="5" spans="1:2">
      <c r="A5" s="4" t="s">
        <v>307</v>
      </c>
      <c r="B5" s="5" t="n">
        <v>-15423</v>
      </c>
    </row>
    <row r="6" spans="1:2">
      <c r="A6" s="4" t="s">
        <v>308</v>
      </c>
      <c r="B6" s="5" t="n">
        <v>-308</v>
      </c>
    </row>
    <row r="7" spans="1:2">
      <c r="A7" s="4" t="s">
        <v>309</v>
      </c>
      <c r="B7" s="5" t="n">
        <v>50765</v>
      </c>
    </row>
    <row r="8" spans="1:2">
      <c r="A8" s="4" t="s">
        <v>310</v>
      </c>
      <c r="B8" s="10" t="n">
        <v>14.6</v>
      </c>
    </row>
    <row r="9" spans="1:2">
      <c r="A9" s="4" t="s">
        <v>285</v>
      </c>
      <c r="B9" s="9" t="n">
        <v>13.67</v>
      </c>
    </row>
    <row r="10" spans="1:2">
      <c r="A10" s="4" t="s">
        <v>311</v>
      </c>
      <c r="B10" s="9" t="n">
        <v>14.55</v>
      </c>
    </row>
    <row r="11" spans="1:2">
      <c r="A11" s="4" t="s">
        <v>312</v>
      </c>
      <c r="B11" s="9" t="n">
        <v>15.58</v>
      </c>
    </row>
    <row r="12" spans="1:2">
      <c r="A12" s="4" t="s">
        <v>313</v>
      </c>
      <c r="B12" s="7" t="n">
        <v>13.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314</v>
      </c>
      <c r="B1" s="2" t="s">
        <v>75</v>
      </c>
      <c r="D1" s="2" t="s">
        <v>1</v>
      </c>
    </row>
    <row r="2" spans="1:6">
      <c r="B2" s="2" t="s">
        <v>2</v>
      </c>
      <c r="C2" s="2" t="s">
        <v>76</v>
      </c>
      <c r="D2" s="2" t="s">
        <v>2</v>
      </c>
      <c r="E2" s="2" t="s">
        <v>76</v>
      </c>
      <c r="F2" s="2" t="s">
        <v>30</v>
      </c>
    </row>
    <row r="3" spans="1:6">
      <c r="A3" s="4" t="s">
        <v>315</v>
      </c>
      <c r="B3" s="6" t="n">
        <v>92</v>
      </c>
      <c r="C3" s="6" t="n">
        <v>78</v>
      </c>
      <c r="D3" s="6" t="n">
        <v>175</v>
      </c>
      <c r="E3" s="6" t="n">
        <v>151</v>
      </c>
    </row>
    <row r="4" spans="1:6">
      <c r="A4" s="4" t="s">
        <v>316</v>
      </c>
      <c r="B4" s="5" t="n">
        <v>24</v>
      </c>
      <c r="C4" s="6" t="n">
        <v>19</v>
      </c>
      <c r="D4" s="5" t="n">
        <v>45</v>
      </c>
      <c r="E4" s="6" t="n">
        <v>37</v>
      </c>
    </row>
    <row r="5" spans="1:6">
      <c r="A5" s="4" t="s">
        <v>317</v>
      </c>
      <c r="B5" s="5" t="n">
        <v>9</v>
      </c>
      <c r="D5" s="5" t="n">
        <v>9</v>
      </c>
    </row>
    <row r="6" spans="1:6">
      <c r="A6" s="4" t="s">
        <v>318</v>
      </c>
      <c r="B6" s="6" t="n">
        <v>612</v>
      </c>
      <c r="D6" s="6" t="n">
        <v>612</v>
      </c>
    </row>
    <row r="7" spans="1:6">
      <c r="A7" s="4" t="s">
        <v>319</v>
      </c>
      <c r="B7" s="7" t="n">
        <v>12.26</v>
      </c>
      <c r="D7" s="7" t="n">
        <v>12.26</v>
      </c>
    </row>
    <row r="8" spans="1:6">
      <c r="A8" s="4" t="s">
        <v>320</v>
      </c>
    </row>
    <row r="9" spans="1:6">
      <c r="A9" s="4" t="s">
        <v>321</v>
      </c>
      <c r="B9" s="5" t="n">
        <v>50765</v>
      </c>
      <c r="D9" s="5" t="n">
        <v>50765</v>
      </c>
    </row>
    <row r="10" spans="1:6">
      <c r="A10" s="4" t="s">
        <v>322</v>
      </c>
      <c r="D10" s="4" t="s">
        <v>294</v>
      </c>
    </row>
    <row r="11" spans="1:6">
      <c r="A11" s="4" t="s">
        <v>323</v>
      </c>
      <c r="D11" s="4" t="s">
        <v>324</v>
      </c>
    </row>
    <row r="12" spans="1:6">
      <c r="A12" s="4" t="s">
        <v>325</v>
      </c>
    </row>
    <row r="13" spans="1:6">
      <c r="A13" s="4" t="s">
        <v>321</v>
      </c>
      <c r="B13" s="5" t="n">
        <v>29958</v>
      </c>
      <c r="D13" s="5" t="n">
        <v>29958</v>
      </c>
      <c r="F13" s="5" t="n">
        <v>41098</v>
      </c>
    </row>
    <row r="14" spans="1:6">
      <c r="A14" s="4" t="s">
        <v>322</v>
      </c>
      <c r="D14" s="4" t="s">
        <v>326</v>
      </c>
    </row>
    <row r="15" spans="1:6">
      <c r="A15" s="4" t="s">
        <v>323</v>
      </c>
      <c r="D15" s="4" t="s">
        <v>327</v>
      </c>
    </row>
    <row r="16" spans="1:6">
      <c r="A16" s="4" t="s">
        <v>328</v>
      </c>
    </row>
    <row r="17" spans="1:6">
      <c r="A17" s="4" t="s">
        <v>329</v>
      </c>
      <c r="B17" s="5" t="n">
        <v>1271673</v>
      </c>
      <c r="D17" s="5" t="n">
        <v>12716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4761</v>
      </c>
      <c r="C3" s="6" t="n">
        <v>4392</v>
      </c>
    </row>
    <row r="4" spans="1:3">
      <c r="A4" s="4" t="s">
        <v>67</v>
      </c>
      <c r="B4" s="6" t="n">
        <v>0</v>
      </c>
      <c r="C4" s="6" t="n">
        <v>0</v>
      </c>
    </row>
    <row r="5" spans="1:3">
      <c r="A5" s="4" t="s">
        <v>68</v>
      </c>
      <c r="B5" s="5" t="n">
        <v>10000000</v>
      </c>
      <c r="C5" s="5" t="n">
        <v>10000000</v>
      </c>
    </row>
    <row r="6" spans="1:3">
      <c r="A6" s="4" t="s">
        <v>69</v>
      </c>
      <c r="B6" s="5" t="n">
        <v>0</v>
      </c>
      <c r="C6" s="5" t="n">
        <v>0</v>
      </c>
    </row>
    <row r="7" spans="1:3">
      <c r="A7" s="4" t="s">
        <v>70</v>
      </c>
      <c r="B7" s="6" t="n">
        <v>0</v>
      </c>
      <c r="C7" s="6" t="n">
        <v>0</v>
      </c>
    </row>
    <row r="8" spans="1:3">
      <c r="A8" s="4" t="s">
        <v>71</v>
      </c>
      <c r="B8" s="5" t="n">
        <v>20000000</v>
      </c>
      <c r="C8" s="5" t="n">
        <v>20000000</v>
      </c>
    </row>
    <row r="9" spans="1:3">
      <c r="A9" s="4" t="s">
        <v>72</v>
      </c>
      <c r="B9" s="5" t="n">
        <v>5903228</v>
      </c>
      <c r="C9" s="5" t="n">
        <v>5858428</v>
      </c>
    </row>
    <row r="10" spans="1:3">
      <c r="A10" s="4" t="s">
        <v>73</v>
      </c>
      <c r="B10" s="5" t="n">
        <v>5903228</v>
      </c>
      <c r="C10" s="5" t="n">
        <v>58584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0</v>
      </c>
      <c r="B1" s="2" t="s">
        <v>2</v>
      </c>
      <c r="C1" s="2" t="s">
        <v>30</v>
      </c>
    </row>
    <row r="2" spans="1:3">
      <c r="A2" s="4" t="s">
        <v>331</v>
      </c>
      <c r="B2" s="4" t="s">
        <v>56</v>
      </c>
      <c r="C2" s="4" t="s">
        <v>56</v>
      </c>
    </row>
    <row r="3" spans="1:3">
      <c r="A3" s="4" t="s">
        <v>332</v>
      </c>
    </row>
    <row r="4" spans="1:3">
      <c r="A4" s="4" t="s">
        <v>331</v>
      </c>
      <c r="B4" s="5" t="n">
        <v>32873</v>
      </c>
      <c r="C4" s="5" t="n">
        <v>34276</v>
      </c>
    </row>
    <row r="5" spans="1:3">
      <c r="A5" s="4" t="s">
        <v>333</v>
      </c>
    </row>
    <row r="6" spans="1:3">
      <c r="A6" s="4" t="s">
        <v>331</v>
      </c>
      <c r="B6" s="6" t="n">
        <v>300</v>
      </c>
      <c r="C6" s="6" t="n">
        <v>3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4</v>
      </c>
      <c r="B1" s="2" t="s">
        <v>75</v>
      </c>
      <c r="D1" s="2" t="s">
        <v>1</v>
      </c>
    </row>
    <row r="2" spans="1:5">
      <c r="B2" s="2" t="s">
        <v>2</v>
      </c>
      <c r="C2" s="2" t="s">
        <v>76</v>
      </c>
      <c r="D2" s="2" t="s">
        <v>2</v>
      </c>
      <c r="E2" s="2" t="s">
        <v>76</v>
      </c>
    </row>
    <row r="3" spans="1:5">
      <c r="A3" s="3" t="s">
        <v>197</v>
      </c>
    </row>
    <row r="4" spans="1:5">
      <c r="A4" s="4" t="s">
        <v>335</v>
      </c>
      <c r="B4" s="5" t="n">
        <v>5846510</v>
      </c>
      <c r="C4" s="5" t="n">
        <v>5843340</v>
      </c>
      <c r="D4" s="5" t="n">
        <v>5841572</v>
      </c>
      <c r="E4" s="5" t="n">
        <v>5919321</v>
      </c>
    </row>
    <row r="5" spans="1:5">
      <c r="A5" s="4" t="s">
        <v>336</v>
      </c>
      <c r="B5" s="5" t="n">
        <v>15906</v>
      </c>
      <c r="C5" s="5" t="n">
        <v>39574</v>
      </c>
      <c r="D5" s="5" t="n">
        <v>19342</v>
      </c>
      <c r="E5" s="5" t="n">
        <v>38082</v>
      </c>
    </row>
    <row r="6" spans="1:5">
      <c r="A6" s="4" t="s">
        <v>337</v>
      </c>
      <c r="B6" s="5" t="n">
        <v>0</v>
      </c>
      <c r="C6" s="5" t="n">
        <v>0</v>
      </c>
      <c r="D6" s="5" t="n">
        <v>0</v>
      </c>
      <c r="E6"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38</v>
      </c>
      <c r="B1" s="2" t="s">
        <v>1</v>
      </c>
      <c r="C1" s="2" t="s">
        <v>339</v>
      </c>
    </row>
    <row r="2" spans="1:3">
      <c r="B2" s="2" t="s">
        <v>2</v>
      </c>
      <c r="C2" s="2" t="s">
        <v>30</v>
      </c>
    </row>
    <row r="3" spans="1:3">
      <c r="A3" s="4" t="s">
        <v>340</v>
      </c>
      <c r="B3" s="6" t="n">
        <v>261615</v>
      </c>
      <c r="C3" s="6" t="n">
        <v>297597</v>
      </c>
    </row>
    <row r="4" spans="1:3">
      <c r="A4" s="4" t="s">
        <v>341</v>
      </c>
      <c r="B4" s="5" t="n">
        <v>4057</v>
      </c>
      <c r="C4" s="5" t="n">
        <v>1223</v>
      </c>
    </row>
    <row r="5" spans="1:3">
      <c r="A5" s="4" t="s">
        <v>342</v>
      </c>
      <c r="B5" s="5" t="n">
        <v>-909</v>
      </c>
      <c r="C5" s="5" t="n">
        <v>-3887</v>
      </c>
    </row>
    <row r="6" spans="1:3">
      <c r="A6" s="4" t="s">
        <v>343</v>
      </c>
      <c r="B6" s="5" t="n">
        <v>264763</v>
      </c>
      <c r="C6" s="5" t="n">
        <v>294933</v>
      </c>
    </row>
    <row r="7" spans="1:3">
      <c r="A7" s="4" t="s">
        <v>344</v>
      </c>
      <c r="B7" s="5" t="n">
        <v>280</v>
      </c>
      <c r="C7" s="5" t="n">
        <v>306</v>
      </c>
    </row>
    <row r="8" spans="1:3">
      <c r="A8" s="4" t="s">
        <v>345</v>
      </c>
    </row>
    <row r="9" spans="1:3">
      <c r="A9" s="4" t="s">
        <v>340</v>
      </c>
      <c r="B9" s="5" t="n">
        <v>246318</v>
      </c>
      <c r="C9" s="5" t="n">
        <v>271685</v>
      </c>
    </row>
    <row r="10" spans="1:3">
      <c r="A10" s="4" t="s">
        <v>341</v>
      </c>
      <c r="B10" s="5" t="n">
        <v>3648</v>
      </c>
      <c r="C10" s="5" t="n">
        <v>984</v>
      </c>
    </row>
    <row r="11" spans="1:3">
      <c r="A11" s="4" t="s">
        <v>342</v>
      </c>
      <c r="B11" s="5" t="n">
        <v>-897</v>
      </c>
      <c r="C11" s="5" t="n">
        <v>-3620</v>
      </c>
    </row>
    <row r="12" spans="1:3">
      <c r="A12" s="4" t="s">
        <v>343</v>
      </c>
      <c r="B12" s="5" t="n">
        <v>249069</v>
      </c>
      <c r="C12" s="5" t="n">
        <v>269049</v>
      </c>
    </row>
    <row r="13" spans="1:3">
      <c r="A13" s="4" t="s">
        <v>346</v>
      </c>
      <c r="B13" s="5" t="n">
        <v>264</v>
      </c>
      <c r="C13" s="5" t="n">
        <v>292</v>
      </c>
    </row>
    <row r="14" spans="1:3">
      <c r="A14" s="4" t="s">
        <v>347</v>
      </c>
      <c r="B14" s="5" t="n">
        <v>16</v>
      </c>
      <c r="C14" s="5" t="n">
        <v>14</v>
      </c>
    </row>
    <row r="15" spans="1:3">
      <c r="A15" s="4" t="s">
        <v>348</v>
      </c>
      <c r="B15" s="5" t="n">
        <v>0</v>
      </c>
      <c r="C15" s="5" t="n">
        <v>0</v>
      </c>
    </row>
    <row r="16" spans="1:3">
      <c r="A16" s="4" t="s">
        <v>344</v>
      </c>
      <c r="B16" s="5" t="n">
        <v>280</v>
      </c>
      <c r="C16" s="5" t="n">
        <v>306</v>
      </c>
    </row>
    <row r="17" spans="1:3">
      <c r="A17" s="4" t="s">
        <v>349</v>
      </c>
    </row>
    <row r="18" spans="1:3">
      <c r="A18" s="4" t="s">
        <v>340</v>
      </c>
      <c r="B18" s="5" t="n">
        <v>6809</v>
      </c>
      <c r="C18" s="5" t="n">
        <v>14440</v>
      </c>
    </row>
    <row r="19" spans="1:3">
      <c r="A19" s="4" t="s">
        <v>341</v>
      </c>
      <c r="B19" s="5" t="n">
        <v>287</v>
      </c>
      <c r="C19" s="5" t="n">
        <v>165</v>
      </c>
    </row>
    <row r="20" spans="1:3">
      <c r="A20" s="4" t="s">
        <v>342</v>
      </c>
      <c r="B20" s="5" t="n">
        <v>-7</v>
      </c>
      <c r="C20" s="5" t="n">
        <v>-205</v>
      </c>
    </row>
    <row r="21" spans="1:3">
      <c r="A21" s="4" t="s">
        <v>343</v>
      </c>
      <c r="B21" s="5" t="n">
        <v>7089</v>
      </c>
      <c r="C21" s="5" t="n">
        <v>14400</v>
      </c>
    </row>
    <row r="22" spans="1:3">
      <c r="A22" s="4" t="s">
        <v>350</v>
      </c>
    </row>
    <row r="23" spans="1:3">
      <c r="A23" s="4" t="s">
        <v>340</v>
      </c>
      <c r="B23" s="5" t="n">
        <v>6494</v>
      </c>
      <c r="C23" s="5" t="n">
        <v>6493</v>
      </c>
    </row>
    <row r="24" spans="1:3">
      <c r="A24" s="4" t="s">
        <v>341</v>
      </c>
      <c r="B24" s="5" t="n">
        <v>120</v>
      </c>
      <c r="C24" s="5" t="n">
        <v>74</v>
      </c>
    </row>
    <row r="25" spans="1:3">
      <c r="A25" s="4" t="s">
        <v>342</v>
      </c>
      <c r="B25" s="5" t="n">
        <v>-5</v>
      </c>
      <c r="C25" s="5" t="n">
        <v>-59</v>
      </c>
    </row>
    <row r="26" spans="1:3">
      <c r="A26" s="4" t="s">
        <v>343</v>
      </c>
      <c r="B26" s="5" t="n">
        <v>6609</v>
      </c>
      <c r="C26" s="5" t="n">
        <v>6508</v>
      </c>
    </row>
    <row r="27" spans="1:3">
      <c r="A27" s="4" t="s">
        <v>351</v>
      </c>
    </row>
    <row r="28" spans="1:3">
      <c r="A28" s="4" t="s">
        <v>340</v>
      </c>
      <c r="B28" s="5" t="n">
        <v>1994</v>
      </c>
    </row>
    <row r="29" spans="1:3">
      <c r="A29" s="4" t="s">
        <v>341</v>
      </c>
      <c r="B29" s="5" t="n">
        <v>2</v>
      </c>
    </row>
    <row r="30" spans="1:3">
      <c r="A30" s="4" t="s">
        <v>342</v>
      </c>
      <c r="B30" s="5" t="n">
        <v>0</v>
      </c>
    </row>
    <row r="31" spans="1:3">
      <c r="A31" s="4" t="s">
        <v>343</v>
      </c>
      <c r="B31" s="6" t="n">
        <v>1996</v>
      </c>
    </row>
    <row r="32" spans="1:3">
      <c r="A32" s="4" t="s">
        <v>352</v>
      </c>
    </row>
    <row r="33" spans="1:3">
      <c r="A33" s="4" t="s">
        <v>340</v>
      </c>
      <c r="C33" s="5" t="n">
        <v>4979</v>
      </c>
    </row>
    <row r="34" spans="1:3">
      <c r="A34" s="4" t="s">
        <v>341</v>
      </c>
      <c r="C34" s="5" t="n">
        <v>0</v>
      </c>
    </row>
    <row r="35" spans="1:3">
      <c r="A35" s="4" t="s">
        <v>342</v>
      </c>
      <c r="C35" s="5" t="n">
        <v>-3</v>
      </c>
    </row>
    <row r="36" spans="1:3">
      <c r="A36" s="4" t="s">
        <v>343</v>
      </c>
      <c r="C36" s="6" t="n">
        <v>49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53</v>
      </c>
      <c r="B1" s="2" t="s">
        <v>1</v>
      </c>
      <c r="C1" s="2" t="s">
        <v>339</v>
      </c>
    </row>
    <row r="2" spans="1:3">
      <c r="B2" s="2" t="s">
        <v>2</v>
      </c>
      <c r="C2" s="2" t="s">
        <v>30</v>
      </c>
    </row>
    <row r="3" spans="1:3">
      <c r="A3" s="4" t="s">
        <v>354</v>
      </c>
      <c r="B3" s="6" t="n">
        <v>14165</v>
      </c>
      <c r="C3" s="6" t="n">
        <v>46908</v>
      </c>
    </row>
    <row r="4" spans="1:3">
      <c r="A4" s="4" t="s">
        <v>355</v>
      </c>
      <c r="B4" s="5" t="n">
        <v>-101</v>
      </c>
      <c r="C4" s="5" t="n">
        <v>-345</v>
      </c>
    </row>
    <row r="5" spans="1:3">
      <c r="A5" s="4" t="s">
        <v>356</v>
      </c>
      <c r="B5" s="5" t="n">
        <v>82189</v>
      </c>
      <c r="C5" s="5" t="n">
        <v>146415</v>
      </c>
    </row>
    <row r="6" spans="1:3">
      <c r="A6" s="4" t="s">
        <v>357</v>
      </c>
      <c r="B6" s="5" t="n">
        <v>-808</v>
      </c>
      <c r="C6" s="5" t="n">
        <v>-3542</v>
      </c>
    </row>
    <row r="7" spans="1:3">
      <c r="A7" s="4" t="s">
        <v>358</v>
      </c>
      <c r="B7" s="5" t="n">
        <v>96354</v>
      </c>
      <c r="C7" s="5" t="n">
        <v>193323</v>
      </c>
    </row>
    <row r="8" spans="1:3">
      <c r="A8" s="4" t="s">
        <v>359</v>
      </c>
      <c r="B8" s="5" t="n">
        <v>-909</v>
      </c>
      <c r="C8" s="5" t="n">
        <v>-3887</v>
      </c>
    </row>
    <row r="9" spans="1:3">
      <c r="A9" s="4" t="s">
        <v>345</v>
      </c>
    </row>
    <row r="10" spans="1:3">
      <c r="A10" s="4" t="s">
        <v>354</v>
      </c>
      <c r="B10" s="5" t="n">
        <v>14165</v>
      </c>
      <c r="C10" s="5" t="n">
        <v>39267</v>
      </c>
    </row>
    <row r="11" spans="1:3">
      <c r="A11" s="4" t="s">
        <v>355</v>
      </c>
      <c r="B11" s="5" t="n">
        <v>-101</v>
      </c>
      <c r="C11" s="5" t="n">
        <v>-310</v>
      </c>
    </row>
    <row r="12" spans="1:3">
      <c r="A12" s="4" t="s">
        <v>356</v>
      </c>
      <c r="B12" s="5" t="n">
        <v>78988</v>
      </c>
      <c r="C12" s="5" t="n">
        <v>138894</v>
      </c>
    </row>
    <row r="13" spans="1:3">
      <c r="A13" s="4" t="s">
        <v>357</v>
      </c>
      <c r="B13" s="5" t="n">
        <v>-796</v>
      </c>
      <c r="C13" s="5" t="n">
        <v>-3310</v>
      </c>
    </row>
    <row r="14" spans="1:3">
      <c r="A14" s="4" t="s">
        <v>358</v>
      </c>
      <c r="B14" s="5" t="n">
        <v>93153</v>
      </c>
      <c r="C14" s="5" t="n">
        <v>178161</v>
      </c>
    </row>
    <row r="15" spans="1:3">
      <c r="A15" s="4" t="s">
        <v>359</v>
      </c>
      <c r="B15" s="5" t="n">
        <v>-897</v>
      </c>
      <c r="C15" s="5" t="n">
        <v>-3620</v>
      </c>
    </row>
    <row r="16" spans="1:3">
      <c r="A16" s="4" t="s">
        <v>349</v>
      </c>
    </row>
    <row r="17" spans="1:3">
      <c r="A17" s="4" t="s">
        <v>354</v>
      </c>
      <c r="B17" s="5" t="n">
        <v>0</v>
      </c>
      <c r="C17" s="5" t="n">
        <v>2168</v>
      </c>
    </row>
    <row r="18" spans="1:3">
      <c r="A18" s="4" t="s">
        <v>355</v>
      </c>
      <c r="B18" s="5" t="n">
        <v>0</v>
      </c>
      <c r="C18" s="5" t="n">
        <v>-28</v>
      </c>
    </row>
    <row r="19" spans="1:3">
      <c r="A19" s="4" t="s">
        <v>356</v>
      </c>
      <c r="B19" s="5" t="n">
        <v>1212</v>
      </c>
      <c r="C19" s="5" t="n">
        <v>5583</v>
      </c>
    </row>
    <row r="20" spans="1:3">
      <c r="A20" s="4" t="s">
        <v>357</v>
      </c>
      <c r="B20" s="5" t="n">
        <v>-7</v>
      </c>
      <c r="C20" s="5" t="n">
        <v>-177</v>
      </c>
    </row>
    <row r="21" spans="1:3">
      <c r="A21" s="4" t="s">
        <v>358</v>
      </c>
      <c r="B21" s="5" t="n">
        <v>1212</v>
      </c>
      <c r="C21" s="5" t="n">
        <v>7751</v>
      </c>
    </row>
    <row r="22" spans="1:3">
      <c r="A22" s="4" t="s">
        <v>359</v>
      </c>
      <c r="B22" s="5" t="n">
        <v>-7</v>
      </c>
      <c r="C22" s="5" t="n">
        <v>-205</v>
      </c>
    </row>
    <row r="23" spans="1:3">
      <c r="A23" s="4" t="s">
        <v>350</v>
      </c>
    </row>
    <row r="24" spans="1:3">
      <c r="A24" s="4" t="s">
        <v>354</v>
      </c>
      <c r="B24" s="5" t="n">
        <v>0</v>
      </c>
      <c r="C24" s="5" t="n">
        <v>497</v>
      </c>
    </row>
    <row r="25" spans="1:3">
      <c r="A25" s="4" t="s">
        <v>355</v>
      </c>
      <c r="B25" s="5" t="n">
        <v>0</v>
      </c>
      <c r="C25" s="5" t="n">
        <v>-4</v>
      </c>
    </row>
    <row r="26" spans="1:3">
      <c r="A26" s="4" t="s">
        <v>356</v>
      </c>
      <c r="B26" s="5" t="n">
        <v>1989</v>
      </c>
      <c r="C26" s="5" t="n">
        <v>1938</v>
      </c>
    </row>
    <row r="27" spans="1:3">
      <c r="A27" s="4" t="s">
        <v>357</v>
      </c>
      <c r="B27" s="5" t="n">
        <v>-5</v>
      </c>
      <c r="C27" s="5" t="n">
        <v>-55</v>
      </c>
    </row>
    <row r="28" spans="1:3">
      <c r="A28" s="4" t="s">
        <v>358</v>
      </c>
      <c r="B28" s="5" t="n">
        <v>1989</v>
      </c>
      <c r="C28" s="5" t="n">
        <v>2435</v>
      </c>
    </row>
    <row r="29" spans="1:3">
      <c r="A29" s="4" t="s">
        <v>359</v>
      </c>
      <c r="B29" s="6" t="n">
        <v>-5</v>
      </c>
      <c r="C29" s="5" t="n">
        <v>-59</v>
      </c>
    </row>
    <row r="30" spans="1:3">
      <c r="A30" s="4" t="s">
        <v>351</v>
      </c>
    </row>
    <row r="31" spans="1:3">
      <c r="A31" s="4" t="s">
        <v>354</v>
      </c>
      <c r="C31" s="5" t="n">
        <v>4976</v>
      </c>
    </row>
    <row r="32" spans="1:3">
      <c r="A32" s="4" t="s">
        <v>355</v>
      </c>
      <c r="C32" s="5" t="n">
        <v>-3</v>
      </c>
    </row>
    <row r="33" spans="1:3">
      <c r="A33" s="4" t="s">
        <v>356</v>
      </c>
      <c r="C33" s="5" t="n">
        <v>0</v>
      </c>
    </row>
    <row r="34" spans="1:3">
      <c r="A34" s="4" t="s">
        <v>357</v>
      </c>
      <c r="C34" s="5" t="n">
        <v>0</v>
      </c>
    </row>
    <row r="35" spans="1:3">
      <c r="A35" s="4" t="s">
        <v>358</v>
      </c>
      <c r="C35" s="5" t="n">
        <v>4976</v>
      </c>
    </row>
    <row r="36" spans="1:3">
      <c r="A36" s="4" t="s">
        <v>359</v>
      </c>
      <c r="C36" s="6"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360</v>
      </c>
      <c r="B1" s="2" t="s">
        <v>361</v>
      </c>
    </row>
    <row r="2" spans="1:2">
      <c r="A2" s="4" t="s">
        <v>362</v>
      </c>
    </row>
    <row r="3" spans="1:2">
      <c r="A3" s="4" t="s">
        <v>363</v>
      </c>
      <c r="B3" s="6" t="n">
        <v>2749</v>
      </c>
    </row>
    <row r="4" spans="1:2">
      <c r="A4" s="4" t="s">
        <v>364</v>
      </c>
      <c r="B4" s="5" t="n">
        <v>3096</v>
      </c>
    </row>
    <row r="5" spans="1:2">
      <c r="A5" s="4" t="s">
        <v>365</v>
      </c>
      <c r="B5" s="5" t="n">
        <v>6301</v>
      </c>
    </row>
    <row r="6" spans="1:2">
      <c r="A6" s="4" t="s">
        <v>366</v>
      </c>
      <c r="B6" s="5" t="n">
        <v>3151</v>
      </c>
    </row>
    <row r="7" spans="1:2">
      <c r="A7" s="4" t="s">
        <v>124</v>
      </c>
      <c r="B7" s="5" t="n">
        <v>15297</v>
      </c>
    </row>
    <row r="8" spans="1:2">
      <c r="A8" s="3" t="s">
        <v>367</v>
      </c>
    </row>
    <row r="9" spans="1:2">
      <c r="A9" s="4" t="s">
        <v>368</v>
      </c>
      <c r="B9" s="5" t="n">
        <v>261615</v>
      </c>
    </row>
    <row r="10" spans="1:2">
      <c r="A10" s="4" t="s">
        <v>369</v>
      </c>
      <c r="B10" s="5" t="n">
        <v>264</v>
      </c>
    </row>
    <row r="11" spans="1:2">
      <c r="A11" s="4" t="s">
        <v>370</v>
      </c>
    </row>
    <row r="12" spans="1:2">
      <c r="A12" s="3" t="s">
        <v>367</v>
      </c>
    </row>
    <row r="13" spans="1:2">
      <c r="A13" s="4" t="s">
        <v>368</v>
      </c>
      <c r="B13" s="5" t="n">
        <v>246318</v>
      </c>
    </row>
    <row r="14" spans="1:2">
      <c r="A14" s="4" t="s">
        <v>369</v>
      </c>
      <c r="B14" s="5" t="n">
        <v>264</v>
      </c>
    </row>
    <row r="15" spans="1:2">
      <c r="A15" s="4" t="s">
        <v>371</v>
      </c>
    </row>
    <row r="16" spans="1:2">
      <c r="A16" s="4" t="s">
        <v>363</v>
      </c>
      <c r="B16" s="5" t="n">
        <v>2752</v>
      </c>
    </row>
    <row r="17" spans="1:2">
      <c r="A17" s="4" t="s">
        <v>364</v>
      </c>
      <c r="B17" s="5" t="n">
        <v>3129</v>
      </c>
    </row>
    <row r="18" spans="1:2">
      <c r="A18" s="4" t="s">
        <v>365</v>
      </c>
      <c r="B18" s="5" t="n">
        <v>6526</v>
      </c>
    </row>
    <row r="19" spans="1:2">
      <c r="A19" s="4" t="s">
        <v>366</v>
      </c>
      <c r="B19" s="5" t="n">
        <v>3287</v>
      </c>
    </row>
    <row r="20" spans="1:2">
      <c r="A20" s="4" t="s">
        <v>124</v>
      </c>
      <c r="B20" s="5" t="n">
        <v>15694</v>
      </c>
    </row>
    <row r="21" spans="1:2">
      <c r="A21" s="3" t="s">
        <v>367</v>
      </c>
    </row>
    <row r="22" spans="1:2">
      <c r="A22" s="4" t="s">
        <v>368</v>
      </c>
      <c r="B22" s="5" t="n">
        <v>264763</v>
      </c>
    </row>
    <row r="23" spans="1:2">
      <c r="A23" s="4" t="s">
        <v>369</v>
      </c>
      <c r="B23" s="5" t="n">
        <v>280</v>
      </c>
    </row>
    <row r="24" spans="1:2">
      <c r="A24" s="4" t="s">
        <v>372</v>
      </c>
    </row>
    <row r="25" spans="1:2">
      <c r="A25" s="3" t="s">
        <v>367</v>
      </c>
    </row>
    <row r="26" spans="1:2">
      <c r="A26" s="4" t="s">
        <v>368</v>
      </c>
      <c r="B26" s="5" t="n">
        <v>249069</v>
      </c>
    </row>
    <row r="27" spans="1:2">
      <c r="A27" s="4" t="s">
        <v>369</v>
      </c>
      <c r="B27" s="6" t="n">
        <v>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4" t="s">
        <v>374</v>
      </c>
      <c r="B2" s="6" t="n">
        <v>957</v>
      </c>
      <c r="C2" s="6" t="n">
        <v>984</v>
      </c>
    </row>
    <row r="3" spans="1:3">
      <c r="A3" s="4" t="s">
        <v>375</v>
      </c>
      <c r="B3" s="4" t="s">
        <v>376</v>
      </c>
      <c r="C3" s="4" t="s">
        <v>377</v>
      </c>
    </row>
    <row r="4" spans="1:3">
      <c r="A4" s="4" t="s">
        <v>378</v>
      </c>
      <c r="B4" s="4" t="s">
        <v>379</v>
      </c>
      <c r="C4" s="4" t="s">
        <v>379</v>
      </c>
    </row>
    <row r="5" spans="1:3">
      <c r="A5" s="4" t="s">
        <v>380</v>
      </c>
    </row>
    <row r="6" spans="1:3">
      <c r="A6" s="4" t="s">
        <v>374</v>
      </c>
      <c r="B6" s="6" t="n">
        <v>0</v>
      </c>
      <c r="C6" s="6" t="n">
        <v>27</v>
      </c>
    </row>
    <row r="7" spans="1:3">
      <c r="A7" s="4" t="s">
        <v>381</v>
      </c>
    </row>
    <row r="8" spans="1:3">
      <c r="A8" s="4" t="s">
        <v>374</v>
      </c>
      <c r="B8" s="5" t="n">
        <v>0</v>
      </c>
      <c r="C8" s="5" t="n">
        <v>0</v>
      </c>
    </row>
    <row r="9" spans="1:3">
      <c r="A9" s="4" t="s">
        <v>382</v>
      </c>
    </row>
    <row r="10" spans="1:3">
      <c r="A10" s="4" t="s">
        <v>374</v>
      </c>
      <c r="B10" s="5" t="n">
        <v>0</v>
      </c>
      <c r="C10" s="5" t="n">
        <v>0</v>
      </c>
    </row>
    <row r="11" spans="1:3">
      <c r="A11" s="4" t="s">
        <v>43</v>
      </c>
    </row>
    <row r="12" spans="1:3">
      <c r="A12" s="4" t="s">
        <v>374</v>
      </c>
      <c r="B12" s="6" t="n">
        <v>957</v>
      </c>
      <c r="C12" s="6" t="n">
        <v>9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4" t="s">
        <v>384</v>
      </c>
      <c r="B2" s="6" t="n">
        <v>5909</v>
      </c>
      <c r="C2" s="6" t="n">
        <v>5968</v>
      </c>
    </row>
    <row r="3" spans="1:3">
      <c r="A3" s="4" t="s">
        <v>385</v>
      </c>
      <c r="B3" s="5" t="n">
        <v>6130</v>
      </c>
      <c r="C3" s="5" t="n">
        <v>6289</v>
      </c>
    </row>
    <row r="4" spans="1:3">
      <c r="A4" s="4" t="s">
        <v>386</v>
      </c>
      <c r="B4" s="5" t="n">
        <v>0</v>
      </c>
      <c r="C4" s="5" t="n">
        <v>0</v>
      </c>
    </row>
    <row r="5" spans="1:3">
      <c r="A5" s="4" t="s">
        <v>387</v>
      </c>
      <c r="B5" s="5" t="n">
        <v>1948</v>
      </c>
      <c r="C5" s="5" t="n">
        <v>2734</v>
      </c>
    </row>
    <row r="6" spans="1:3">
      <c r="A6" s="4" t="s">
        <v>388</v>
      </c>
      <c r="B6" s="5" t="n">
        <v>2023</v>
      </c>
      <c r="C6" s="5" t="n">
        <v>2813</v>
      </c>
    </row>
    <row r="7" spans="1:3">
      <c r="A7" s="4" t="s">
        <v>389</v>
      </c>
      <c r="B7" s="5" t="n">
        <v>105</v>
      </c>
      <c r="C7" s="5" t="n">
        <v>185</v>
      </c>
    </row>
    <row r="8" spans="1:3">
      <c r="A8" s="4" t="s">
        <v>390</v>
      </c>
      <c r="B8" s="5" t="n">
        <v>7857</v>
      </c>
      <c r="C8" s="5" t="n">
        <v>8702</v>
      </c>
    </row>
    <row r="9" spans="1:3">
      <c r="A9" s="4" t="s">
        <v>391</v>
      </c>
      <c r="B9" s="5" t="n">
        <v>8153</v>
      </c>
      <c r="C9" s="5" t="n">
        <v>9102</v>
      </c>
    </row>
    <row r="10" spans="1:3">
      <c r="A10" s="4" t="s">
        <v>392</v>
      </c>
      <c r="B10" s="5" t="n">
        <v>105</v>
      </c>
      <c r="C10" s="5" t="n">
        <v>185</v>
      </c>
    </row>
    <row r="11" spans="1:3">
      <c r="A11" s="4" t="s">
        <v>393</v>
      </c>
    </row>
    <row r="12" spans="1:3">
      <c r="A12" s="4" t="s">
        <v>384</v>
      </c>
      <c r="B12" s="5" t="n">
        <v>5588</v>
      </c>
      <c r="C12" s="5" t="n">
        <v>5645</v>
      </c>
    </row>
    <row r="13" spans="1:3">
      <c r="A13" s="4" t="s">
        <v>385</v>
      </c>
      <c r="B13" s="5" t="n">
        <v>5722</v>
      </c>
      <c r="C13" s="5" t="n">
        <v>5879</v>
      </c>
    </row>
    <row r="14" spans="1:3">
      <c r="A14" s="4" t="s">
        <v>386</v>
      </c>
      <c r="B14" s="5" t="n">
        <v>0</v>
      </c>
      <c r="C14" s="5" t="n">
        <v>0</v>
      </c>
    </row>
    <row r="15" spans="1:3">
      <c r="A15" s="4" t="s">
        <v>387</v>
      </c>
      <c r="B15" s="5" t="n">
        <v>1669</v>
      </c>
      <c r="C15" s="5" t="n">
        <v>2138</v>
      </c>
    </row>
    <row r="16" spans="1:3">
      <c r="A16" s="4" t="s">
        <v>388</v>
      </c>
      <c r="B16" s="5" t="n">
        <v>1744</v>
      </c>
      <c r="C16" s="5" t="n">
        <v>2217</v>
      </c>
    </row>
    <row r="17" spans="1:3">
      <c r="A17" s="4" t="s">
        <v>389</v>
      </c>
      <c r="B17" s="5" t="n">
        <v>79</v>
      </c>
      <c r="C17" s="5" t="n">
        <v>132</v>
      </c>
    </row>
    <row r="18" spans="1:3">
      <c r="A18" s="4" t="s">
        <v>390</v>
      </c>
      <c r="B18" s="5" t="n">
        <v>7257</v>
      </c>
      <c r="C18" s="5" t="n">
        <v>7783</v>
      </c>
    </row>
    <row r="19" spans="1:3">
      <c r="A19" s="4" t="s">
        <v>391</v>
      </c>
      <c r="B19" s="5" t="n">
        <v>7466</v>
      </c>
      <c r="C19" s="5" t="n">
        <v>8096</v>
      </c>
    </row>
    <row r="20" spans="1:3">
      <c r="A20" s="4" t="s">
        <v>392</v>
      </c>
      <c r="B20" s="5" t="n">
        <v>79</v>
      </c>
      <c r="C20" s="5" t="n">
        <v>32</v>
      </c>
    </row>
    <row r="21" spans="1:3">
      <c r="A21" s="4" t="s">
        <v>394</v>
      </c>
    </row>
    <row r="22" spans="1:3">
      <c r="A22" s="4" t="s">
        <v>384</v>
      </c>
      <c r="B22" s="5" t="n">
        <v>321</v>
      </c>
      <c r="C22" s="5" t="n">
        <v>323</v>
      </c>
    </row>
    <row r="23" spans="1:3">
      <c r="A23" s="4" t="s">
        <v>385</v>
      </c>
      <c r="B23" s="5" t="n">
        <v>408</v>
      </c>
      <c r="C23" s="5" t="n">
        <v>410</v>
      </c>
    </row>
    <row r="24" spans="1:3">
      <c r="A24" s="4" t="s">
        <v>386</v>
      </c>
      <c r="B24" s="5" t="n">
        <v>0</v>
      </c>
      <c r="C24" s="5" t="n">
        <v>0</v>
      </c>
    </row>
    <row r="25" spans="1:3">
      <c r="A25" s="4" t="s">
        <v>387</v>
      </c>
      <c r="B25" s="5" t="n">
        <v>279</v>
      </c>
      <c r="C25" s="5" t="n">
        <v>596</v>
      </c>
    </row>
    <row r="26" spans="1:3">
      <c r="A26" s="4" t="s">
        <v>388</v>
      </c>
      <c r="B26" s="5" t="n">
        <v>279</v>
      </c>
      <c r="C26" s="5" t="n">
        <v>596</v>
      </c>
    </row>
    <row r="27" spans="1:3">
      <c r="A27" s="4" t="s">
        <v>389</v>
      </c>
      <c r="B27" s="5" t="n">
        <v>26</v>
      </c>
      <c r="C27" s="5" t="n">
        <v>53</v>
      </c>
    </row>
    <row r="28" spans="1:3">
      <c r="A28" s="4" t="s">
        <v>390</v>
      </c>
      <c r="B28" s="5" t="n">
        <v>600</v>
      </c>
      <c r="C28" s="5" t="n">
        <v>919</v>
      </c>
    </row>
    <row r="29" spans="1:3">
      <c r="A29" s="4" t="s">
        <v>391</v>
      </c>
      <c r="B29" s="5" t="n">
        <v>687</v>
      </c>
      <c r="C29" s="5" t="n">
        <v>1006</v>
      </c>
    </row>
    <row r="30" spans="1:3">
      <c r="A30" s="4" t="s">
        <v>392</v>
      </c>
      <c r="B30" s="6" t="n">
        <v>26</v>
      </c>
      <c r="C30" s="6" t="n">
        <v>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5</v>
      </c>
      <c r="D1" s="2" t="s">
        <v>1</v>
      </c>
    </row>
    <row r="2" spans="1:5">
      <c r="B2" s="2" t="s">
        <v>2</v>
      </c>
      <c r="C2" s="2" t="s">
        <v>76</v>
      </c>
      <c r="D2" s="2" t="s">
        <v>2</v>
      </c>
      <c r="E2" s="2" t="s">
        <v>76</v>
      </c>
    </row>
    <row r="3" spans="1:5">
      <c r="A3" s="4" t="s">
        <v>396</v>
      </c>
      <c r="B3" s="6" t="n">
        <v>7884</v>
      </c>
      <c r="C3" s="6" t="n">
        <v>12021</v>
      </c>
      <c r="D3" s="6" t="n">
        <v>7979</v>
      </c>
      <c r="E3" s="6" t="n">
        <v>12079</v>
      </c>
    </row>
    <row r="4" spans="1:5">
      <c r="A4" s="4" t="s">
        <v>397</v>
      </c>
      <c r="B4" s="5" t="n">
        <v>115</v>
      </c>
      <c r="C4" s="5" t="n">
        <v>150</v>
      </c>
      <c r="D4" s="5" t="n">
        <v>234</v>
      </c>
      <c r="E4" s="5" t="n">
        <v>281</v>
      </c>
    </row>
    <row r="5" spans="1:5">
      <c r="A5" s="4" t="s">
        <v>398</v>
      </c>
    </row>
    <row r="6" spans="1:5">
      <c r="A6" s="4" t="s">
        <v>396</v>
      </c>
      <c r="B6" s="5" t="n">
        <v>0</v>
      </c>
      <c r="C6" s="5" t="n">
        <v>1562</v>
      </c>
      <c r="D6" s="5" t="n">
        <v>0</v>
      </c>
      <c r="E6" s="5" t="n">
        <v>1580</v>
      </c>
    </row>
    <row r="7" spans="1:5">
      <c r="A7" s="4" t="s">
        <v>393</v>
      </c>
    </row>
    <row r="8" spans="1:5">
      <c r="A8" s="4" t="s">
        <v>396</v>
      </c>
      <c r="B8" s="5" t="n">
        <v>7282</v>
      </c>
      <c r="C8" s="5" t="n">
        <v>8794</v>
      </c>
      <c r="D8" s="5" t="n">
        <v>7373</v>
      </c>
      <c r="E8" s="5" t="n">
        <v>8828</v>
      </c>
    </row>
    <row r="9" spans="1:5">
      <c r="A9" s="4" t="s">
        <v>397</v>
      </c>
      <c r="B9" s="5" t="n">
        <v>106</v>
      </c>
      <c r="C9" s="5" t="n">
        <v>129</v>
      </c>
      <c r="D9" s="5" t="n">
        <v>218</v>
      </c>
      <c r="E9" s="5" t="n">
        <v>238</v>
      </c>
    </row>
    <row r="10" spans="1:5">
      <c r="A10" s="4" t="s">
        <v>394</v>
      </c>
    </row>
    <row r="11" spans="1:5">
      <c r="A11" s="4" t="s">
        <v>396</v>
      </c>
      <c r="B11" s="5" t="n">
        <v>602</v>
      </c>
      <c r="C11" s="5" t="n">
        <v>1596</v>
      </c>
      <c r="D11" s="5" t="n">
        <v>606</v>
      </c>
      <c r="E11" s="5" t="n">
        <v>1602</v>
      </c>
    </row>
    <row r="12" spans="1:5">
      <c r="A12" s="4" t="s">
        <v>397</v>
      </c>
      <c r="B12" s="5" t="n">
        <v>9</v>
      </c>
      <c r="C12" s="5" t="n">
        <v>21</v>
      </c>
      <c r="D12" s="5" t="n">
        <v>16</v>
      </c>
      <c r="E12" s="5" t="n">
        <v>41</v>
      </c>
    </row>
    <row r="13" spans="1:5">
      <c r="A13" s="4" t="s">
        <v>399</v>
      </c>
    </row>
    <row r="14" spans="1:5">
      <c r="A14" s="4" t="s">
        <v>396</v>
      </c>
      <c r="B14" s="5" t="n">
        <v>0</v>
      </c>
      <c r="C14" s="5" t="n">
        <v>69</v>
      </c>
      <c r="D14" s="5" t="n">
        <v>0</v>
      </c>
      <c r="E14" s="5" t="n">
        <v>69</v>
      </c>
    </row>
    <row r="15" spans="1:5">
      <c r="A15" s="4" t="s">
        <v>397</v>
      </c>
      <c r="B15" s="6" t="n">
        <v>0</v>
      </c>
      <c r="C15" s="6" t="n">
        <v>0</v>
      </c>
      <c r="D15" s="6" t="n">
        <v>0</v>
      </c>
      <c r="E15" s="6"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0</v>
      </c>
      <c r="B1" s="2" t="s">
        <v>2</v>
      </c>
      <c r="C1" s="2" t="s">
        <v>30</v>
      </c>
    </row>
    <row r="2" spans="1:3">
      <c r="A2" s="4" t="s">
        <v>124</v>
      </c>
      <c r="B2" s="6" t="n">
        <v>362791</v>
      </c>
      <c r="C2" s="6" t="n">
        <v>322871</v>
      </c>
    </row>
    <row r="3" spans="1:3">
      <c r="A3" s="4" t="s">
        <v>398</v>
      </c>
    </row>
    <row r="4" spans="1:3">
      <c r="A4" s="4" t="s">
        <v>124</v>
      </c>
      <c r="B4" s="5" t="n">
        <v>35341</v>
      </c>
      <c r="C4" s="5" t="n">
        <v>29650</v>
      </c>
    </row>
    <row r="5" spans="1:3">
      <c r="A5" s="4" t="s">
        <v>393</v>
      </c>
    </row>
    <row r="6" spans="1:3">
      <c r="A6" s="4" t="s">
        <v>124</v>
      </c>
      <c r="B6" s="5" t="n">
        <v>208050</v>
      </c>
      <c r="C6" s="5" t="n">
        <v>199894</v>
      </c>
    </row>
    <row r="7" spans="1:3">
      <c r="A7" s="4" t="s">
        <v>401</v>
      </c>
    </row>
    <row r="8" spans="1:3">
      <c r="A8" s="4" t="s">
        <v>124</v>
      </c>
      <c r="B8" s="5" t="n">
        <v>52612</v>
      </c>
      <c r="C8" s="5" t="n">
        <v>56139</v>
      </c>
    </row>
    <row r="9" spans="1:3">
      <c r="A9" s="4" t="s">
        <v>402</v>
      </c>
    </row>
    <row r="10" spans="1:3">
      <c r="A10" s="4" t="s">
        <v>124</v>
      </c>
      <c r="B10" s="5" t="n">
        <v>10032</v>
      </c>
      <c r="C10" s="5" t="n">
        <v>5685</v>
      </c>
    </row>
    <row r="11" spans="1:3">
      <c r="A11" s="4" t="s">
        <v>394</v>
      </c>
    </row>
    <row r="12" spans="1:3">
      <c r="A12" s="4" t="s">
        <v>124</v>
      </c>
      <c r="B12" s="5" t="n">
        <v>29294</v>
      </c>
      <c r="C12" s="5" t="n">
        <v>16338</v>
      </c>
    </row>
    <row r="13" spans="1:3">
      <c r="A13" s="4" t="s">
        <v>403</v>
      </c>
    </row>
    <row r="14" spans="1:3">
      <c r="A14" s="4" t="s">
        <v>124</v>
      </c>
      <c r="B14" s="5" t="n">
        <v>2</v>
      </c>
      <c r="C14" s="5" t="n">
        <v>32</v>
      </c>
    </row>
    <row r="15" spans="1:3">
      <c r="A15" s="4" t="s">
        <v>399</v>
      </c>
    </row>
    <row r="16" spans="1:3">
      <c r="A16" s="4" t="s">
        <v>124</v>
      </c>
      <c r="B16" s="5" t="n">
        <v>7084</v>
      </c>
      <c r="C16" s="5" t="n">
        <v>4419</v>
      </c>
    </row>
    <row r="17" spans="1:3">
      <c r="A17" s="4" t="s">
        <v>404</v>
      </c>
    </row>
    <row r="18" spans="1:3">
      <c r="A18" s="4" t="s">
        <v>124</v>
      </c>
      <c r="B18" s="5" t="n">
        <v>20376</v>
      </c>
      <c r="C18" s="5" t="n">
        <v>10714</v>
      </c>
    </row>
    <row r="19" spans="1:3">
      <c r="A19" s="4" t="s">
        <v>405</v>
      </c>
    </row>
    <row r="20" spans="1:3">
      <c r="A20" s="4" t="s">
        <v>124</v>
      </c>
      <c r="B20" s="5" t="n">
        <v>349687</v>
      </c>
      <c r="C20" s="5" t="n">
        <v>303619</v>
      </c>
    </row>
    <row r="21" spans="1:3">
      <c r="A21" s="4" t="s">
        <v>406</v>
      </c>
    </row>
    <row r="22" spans="1:3">
      <c r="A22" s="4" t="s">
        <v>124</v>
      </c>
      <c r="B22" s="5" t="n">
        <v>30276</v>
      </c>
      <c r="C22" s="5" t="n">
        <v>29570</v>
      </c>
    </row>
    <row r="23" spans="1:3">
      <c r="A23" s="4" t="s">
        <v>407</v>
      </c>
    </row>
    <row r="24" spans="1:3">
      <c r="A24" s="4" t="s">
        <v>124</v>
      </c>
      <c r="B24" s="5" t="n">
        <v>200668</v>
      </c>
      <c r="C24" s="5" t="n">
        <v>185548</v>
      </c>
    </row>
    <row r="25" spans="1:3">
      <c r="A25" s="4" t="s">
        <v>408</v>
      </c>
    </row>
    <row r="26" spans="1:3">
      <c r="A26" s="4" t="s">
        <v>124</v>
      </c>
      <c r="B26" s="5" t="n">
        <v>52612</v>
      </c>
      <c r="C26" s="5" t="n">
        <v>52301</v>
      </c>
    </row>
    <row r="27" spans="1:3">
      <c r="A27" s="4" t="s">
        <v>409</v>
      </c>
    </row>
    <row r="28" spans="1:3">
      <c r="A28" s="4" t="s">
        <v>124</v>
      </c>
      <c r="B28" s="5" t="n">
        <v>10032</v>
      </c>
      <c r="C28" s="5" t="n">
        <v>5685</v>
      </c>
    </row>
    <row r="29" spans="1:3">
      <c r="A29" s="4" t="s">
        <v>410</v>
      </c>
    </row>
    <row r="30" spans="1:3">
      <c r="A30" s="4" t="s">
        <v>124</v>
      </c>
      <c r="B30" s="5" t="n">
        <v>28659</v>
      </c>
      <c r="C30" s="5" t="n">
        <v>15373</v>
      </c>
    </row>
    <row r="31" spans="1:3">
      <c r="A31" s="4" t="s">
        <v>411</v>
      </c>
    </row>
    <row r="32" spans="1:3">
      <c r="A32" s="4" t="s">
        <v>124</v>
      </c>
      <c r="B32" s="5" t="n">
        <v>2</v>
      </c>
      <c r="C32" s="5" t="n">
        <v>32</v>
      </c>
    </row>
    <row r="33" spans="1:3">
      <c r="A33" s="4" t="s">
        <v>412</v>
      </c>
    </row>
    <row r="34" spans="1:3">
      <c r="A34" s="4" t="s">
        <v>124</v>
      </c>
      <c r="B34" s="5" t="n">
        <v>7084</v>
      </c>
      <c r="C34" s="5" t="n">
        <v>4419</v>
      </c>
    </row>
    <row r="35" spans="1:3">
      <c r="A35" s="4" t="s">
        <v>413</v>
      </c>
    </row>
    <row r="36" spans="1:3">
      <c r="A36" s="4" t="s">
        <v>124</v>
      </c>
      <c r="B36" s="5" t="n">
        <v>20354</v>
      </c>
      <c r="C36" s="5" t="n">
        <v>10691</v>
      </c>
    </row>
    <row r="37" spans="1:3">
      <c r="A37" s="4" t="s">
        <v>414</v>
      </c>
    </row>
    <row r="38" spans="1:3">
      <c r="A38" s="4" t="s">
        <v>124</v>
      </c>
      <c r="B38" s="5" t="n">
        <v>12942</v>
      </c>
      <c r="C38" s="5" t="n">
        <v>17996</v>
      </c>
    </row>
    <row r="39" spans="1:3">
      <c r="A39" s="4" t="s">
        <v>415</v>
      </c>
    </row>
    <row r="40" spans="1:3">
      <c r="A40" s="4" t="s">
        <v>124</v>
      </c>
      <c r="B40" s="5" t="n">
        <v>5041</v>
      </c>
      <c r="C40" s="5" t="n">
        <v>53</v>
      </c>
    </row>
    <row r="41" spans="1:3">
      <c r="A41" s="4" t="s">
        <v>416</v>
      </c>
    </row>
    <row r="42" spans="1:3">
      <c r="A42" s="4" t="s">
        <v>124</v>
      </c>
      <c r="B42" s="5" t="n">
        <v>7244</v>
      </c>
      <c r="C42" s="5" t="n">
        <v>13118</v>
      </c>
    </row>
    <row r="43" spans="1:3">
      <c r="A43" s="4" t="s">
        <v>417</v>
      </c>
    </row>
    <row r="44" spans="1:3">
      <c r="A44" s="4" t="s">
        <v>124</v>
      </c>
      <c r="B44" s="5" t="n">
        <v>0</v>
      </c>
      <c r="C44" s="5" t="n">
        <v>3838</v>
      </c>
    </row>
    <row r="45" spans="1:3">
      <c r="A45" s="4" t="s">
        <v>418</v>
      </c>
    </row>
    <row r="46" spans="1:3">
      <c r="A46" s="4" t="s">
        <v>124</v>
      </c>
      <c r="B46" s="5" t="n">
        <v>0</v>
      </c>
      <c r="C46" s="5" t="n">
        <v>0</v>
      </c>
    </row>
    <row r="47" spans="1:3">
      <c r="A47" s="4" t="s">
        <v>419</v>
      </c>
    </row>
    <row r="48" spans="1:3">
      <c r="A48" s="4" t="s">
        <v>124</v>
      </c>
      <c r="B48" s="5" t="n">
        <v>635</v>
      </c>
      <c r="C48" s="5" t="n">
        <v>965</v>
      </c>
    </row>
    <row r="49" spans="1:3">
      <c r="A49" s="4" t="s">
        <v>420</v>
      </c>
    </row>
    <row r="50" spans="1:3">
      <c r="A50" s="4" t="s">
        <v>124</v>
      </c>
      <c r="B50" s="5" t="n">
        <v>0</v>
      </c>
      <c r="C50" s="5" t="n">
        <v>0</v>
      </c>
    </row>
    <row r="51" spans="1:3">
      <c r="A51" s="4" t="s">
        <v>421</v>
      </c>
    </row>
    <row r="52" spans="1:3">
      <c r="A52" s="4" t="s">
        <v>124</v>
      </c>
      <c r="B52" s="5" t="n">
        <v>0</v>
      </c>
      <c r="C52" s="5" t="n">
        <v>0</v>
      </c>
    </row>
    <row r="53" spans="1:3">
      <c r="A53" s="4" t="s">
        <v>422</v>
      </c>
    </row>
    <row r="54" spans="1:3">
      <c r="A54" s="4" t="s">
        <v>124</v>
      </c>
      <c r="B54" s="5" t="n">
        <v>22</v>
      </c>
      <c r="C54" s="5" t="n">
        <v>22</v>
      </c>
    </row>
    <row r="55" spans="1:3">
      <c r="A55" s="4" t="s">
        <v>423</v>
      </c>
    </row>
    <row r="56" spans="1:3">
      <c r="A56" s="4" t="s">
        <v>124</v>
      </c>
      <c r="B56" s="5" t="n">
        <v>24</v>
      </c>
      <c r="C56" s="5" t="n">
        <v>1088</v>
      </c>
    </row>
    <row r="57" spans="1:3">
      <c r="A57" s="4" t="s">
        <v>424</v>
      </c>
    </row>
    <row r="58" spans="1:3">
      <c r="A58" s="4" t="s">
        <v>124</v>
      </c>
      <c r="B58" s="5" t="n">
        <v>24</v>
      </c>
      <c r="C58" s="5" t="n">
        <v>0</v>
      </c>
    </row>
    <row r="59" spans="1:3">
      <c r="A59" s="4" t="s">
        <v>425</v>
      </c>
    </row>
    <row r="60" spans="1:3">
      <c r="A60" s="4" t="s">
        <v>124</v>
      </c>
      <c r="B60" s="5" t="n">
        <v>0</v>
      </c>
      <c r="C60" s="5" t="n">
        <v>1087</v>
      </c>
    </row>
    <row r="61" spans="1:3">
      <c r="A61" s="4" t="s">
        <v>426</v>
      </c>
    </row>
    <row r="62" spans="1:3">
      <c r="A62" s="4" t="s">
        <v>124</v>
      </c>
      <c r="B62" s="5" t="n">
        <v>0</v>
      </c>
      <c r="C62" s="5" t="n">
        <v>0</v>
      </c>
    </row>
    <row r="63" spans="1:3">
      <c r="A63" s="4" t="s">
        <v>427</v>
      </c>
    </row>
    <row r="64" spans="1:3">
      <c r="A64" s="4" t="s">
        <v>124</v>
      </c>
      <c r="B64" s="5" t="n">
        <v>0</v>
      </c>
      <c r="C64" s="5" t="n">
        <v>0</v>
      </c>
    </row>
    <row r="65" spans="1:3">
      <c r="A65" s="4" t="s">
        <v>428</v>
      </c>
    </row>
    <row r="66" spans="1:3">
      <c r="A66" s="4" t="s">
        <v>124</v>
      </c>
      <c r="B66" s="5" t="n">
        <v>0</v>
      </c>
      <c r="C66" s="5" t="n">
        <v>0</v>
      </c>
    </row>
    <row r="67" spans="1:3">
      <c r="A67" s="4" t="s">
        <v>429</v>
      </c>
    </row>
    <row r="68" spans="1:3">
      <c r="A68" s="4" t="s">
        <v>124</v>
      </c>
      <c r="B68" s="5" t="n">
        <v>0</v>
      </c>
      <c r="C68" s="5" t="n">
        <v>0</v>
      </c>
    </row>
    <row r="69" spans="1:3">
      <c r="A69" s="4" t="s">
        <v>430</v>
      </c>
    </row>
    <row r="70" spans="1:3">
      <c r="A70" s="4" t="s">
        <v>124</v>
      </c>
      <c r="B70" s="5" t="n">
        <v>0</v>
      </c>
      <c r="C70" s="5" t="n">
        <v>0</v>
      </c>
    </row>
    <row r="71" spans="1:3">
      <c r="A71" s="4" t="s">
        <v>431</v>
      </c>
    </row>
    <row r="72" spans="1:3">
      <c r="A72" s="4" t="s">
        <v>124</v>
      </c>
      <c r="B72" s="5" t="n">
        <v>0</v>
      </c>
      <c r="C72" s="5" t="n">
        <v>1</v>
      </c>
    </row>
    <row r="73" spans="1:3">
      <c r="A73" s="4" t="s">
        <v>432</v>
      </c>
    </row>
    <row r="74" spans="1:3">
      <c r="A74" s="4" t="s">
        <v>124</v>
      </c>
      <c r="B74" s="5" t="n">
        <v>138</v>
      </c>
      <c r="C74" s="5" t="n">
        <v>168</v>
      </c>
    </row>
    <row r="75" spans="1:3">
      <c r="A75" s="4" t="s">
        <v>433</v>
      </c>
    </row>
    <row r="76" spans="1:3">
      <c r="A76" s="4" t="s">
        <v>124</v>
      </c>
      <c r="B76" s="5" t="n">
        <v>0</v>
      </c>
      <c r="C76" s="5" t="n">
        <v>27</v>
      </c>
    </row>
    <row r="77" spans="1:3">
      <c r="A77" s="4" t="s">
        <v>434</v>
      </c>
    </row>
    <row r="78" spans="1:3">
      <c r="A78" s="4" t="s">
        <v>124</v>
      </c>
      <c r="B78" s="5" t="n">
        <v>138</v>
      </c>
      <c r="C78" s="5" t="n">
        <v>141</v>
      </c>
    </row>
    <row r="79" spans="1:3">
      <c r="A79" s="4" t="s">
        <v>435</v>
      </c>
    </row>
    <row r="80" spans="1:3">
      <c r="A80" s="4" t="s">
        <v>124</v>
      </c>
      <c r="B80" s="5" t="n">
        <v>0</v>
      </c>
      <c r="C80" s="5" t="n">
        <v>0</v>
      </c>
    </row>
    <row r="81" spans="1:3">
      <c r="A81" s="4" t="s">
        <v>436</v>
      </c>
    </row>
    <row r="82" spans="1:3">
      <c r="A82" s="4" t="s">
        <v>124</v>
      </c>
      <c r="B82" s="5" t="n">
        <v>0</v>
      </c>
      <c r="C82" s="5" t="n">
        <v>0</v>
      </c>
    </row>
    <row r="83" spans="1:3">
      <c r="A83" s="4" t="s">
        <v>437</v>
      </c>
    </row>
    <row r="84" spans="1:3">
      <c r="A84" s="4" t="s">
        <v>124</v>
      </c>
      <c r="B84" s="5" t="n">
        <v>0</v>
      </c>
      <c r="C84" s="5" t="n">
        <v>0</v>
      </c>
    </row>
    <row r="85" spans="1:3">
      <c r="A85" s="4" t="s">
        <v>438</v>
      </c>
    </row>
    <row r="86" spans="1:3">
      <c r="A86" s="4" t="s">
        <v>124</v>
      </c>
      <c r="B86" s="5" t="n">
        <v>0</v>
      </c>
      <c r="C86" s="5" t="n">
        <v>0</v>
      </c>
    </row>
    <row r="87" spans="1:3">
      <c r="A87" s="4" t="s">
        <v>439</v>
      </c>
    </row>
    <row r="88" spans="1:3">
      <c r="A88" s="4" t="s">
        <v>124</v>
      </c>
      <c r="B88" s="5" t="n">
        <v>0</v>
      </c>
      <c r="C88" s="5" t="n">
        <v>0</v>
      </c>
    </row>
    <row r="89" spans="1:3">
      <c r="A89" s="4" t="s">
        <v>440</v>
      </c>
    </row>
    <row r="90" spans="1:3">
      <c r="A90" s="4" t="s">
        <v>124</v>
      </c>
      <c r="B90" s="5" t="n">
        <v>0</v>
      </c>
      <c r="C90" s="5" t="n">
        <v>0</v>
      </c>
    </row>
    <row r="91" spans="1:3">
      <c r="A91" s="4" t="s">
        <v>441</v>
      </c>
    </row>
    <row r="92" spans="1:3">
      <c r="A92" s="4" t="s">
        <v>124</v>
      </c>
      <c r="B92" s="5" t="n">
        <v>0</v>
      </c>
      <c r="C92" s="5" t="n">
        <v>0</v>
      </c>
    </row>
    <row r="93" spans="1:3">
      <c r="A93" s="4" t="s">
        <v>442</v>
      </c>
    </row>
    <row r="94" spans="1:3">
      <c r="A94" s="4" t="s">
        <v>124</v>
      </c>
      <c r="B94" s="5" t="n">
        <v>0</v>
      </c>
      <c r="C94" s="5" t="n">
        <v>0</v>
      </c>
    </row>
    <row r="95" spans="1:3">
      <c r="A95" s="4" t="s">
        <v>443</v>
      </c>
    </row>
    <row r="96" spans="1:3">
      <c r="A96" s="4" t="s">
        <v>124</v>
      </c>
      <c r="B96" s="5" t="n">
        <v>0</v>
      </c>
      <c r="C96" s="5" t="n">
        <v>0</v>
      </c>
    </row>
    <row r="97" spans="1:3">
      <c r="A97" s="4" t="s">
        <v>444</v>
      </c>
    </row>
    <row r="98" spans="1:3">
      <c r="A98" s="4" t="s">
        <v>124</v>
      </c>
      <c r="B98" s="5" t="n">
        <v>0</v>
      </c>
      <c r="C98" s="5" t="n">
        <v>0</v>
      </c>
    </row>
    <row r="99" spans="1:3">
      <c r="A99" s="4" t="s">
        <v>445</v>
      </c>
    </row>
    <row r="100" spans="1:3">
      <c r="A100" s="4" t="s">
        <v>124</v>
      </c>
      <c r="B100" s="5" t="n">
        <v>0</v>
      </c>
      <c r="C100" s="5" t="n">
        <v>0</v>
      </c>
    </row>
    <row r="101" spans="1:3">
      <c r="A101" s="4" t="s">
        <v>446</v>
      </c>
    </row>
    <row r="102" spans="1:3">
      <c r="A102" s="4" t="s">
        <v>124</v>
      </c>
      <c r="B102" s="5" t="n">
        <v>0</v>
      </c>
      <c r="C102" s="5" t="n">
        <v>0</v>
      </c>
    </row>
    <row r="103" spans="1:3">
      <c r="A103" s="4" t="s">
        <v>447</v>
      </c>
    </row>
    <row r="104" spans="1:3">
      <c r="A104" s="4" t="s">
        <v>124</v>
      </c>
      <c r="B104" s="5" t="n">
        <v>0</v>
      </c>
      <c r="C104" s="5" t="n">
        <v>0</v>
      </c>
    </row>
    <row r="105" spans="1:3">
      <c r="A105" s="4" t="s">
        <v>448</v>
      </c>
    </row>
    <row r="106" spans="1:3">
      <c r="A106" s="4" t="s">
        <v>124</v>
      </c>
      <c r="B106" s="5" t="n">
        <v>0</v>
      </c>
      <c r="C106" s="5" t="n">
        <v>0</v>
      </c>
    </row>
    <row r="107" spans="1:3">
      <c r="A107" s="4" t="s">
        <v>449</v>
      </c>
    </row>
    <row r="108" spans="1:3">
      <c r="A108" s="4" t="s">
        <v>124</v>
      </c>
      <c r="B108" s="6" t="n">
        <v>0</v>
      </c>
      <c r="C10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50</v>
      </c>
      <c r="B1" s="2" t="s">
        <v>75</v>
      </c>
      <c r="D1" s="2" t="s">
        <v>1</v>
      </c>
    </row>
    <row r="2" spans="1:6">
      <c r="B2" s="2" t="s">
        <v>2</v>
      </c>
      <c r="C2" s="2" t="s">
        <v>76</v>
      </c>
      <c r="D2" s="2" t="s">
        <v>2</v>
      </c>
      <c r="E2" s="2" t="s">
        <v>76</v>
      </c>
      <c r="F2" s="2" t="s">
        <v>30</v>
      </c>
    </row>
    <row r="3" spans="1:6">
      <c r="A3" s="4" t="s">
        <v>451</v>
      </c>
      <c r="B3" s="6" t="n">
        <v>4577</v>
      </c>
      <c r="C3" s="6" t="n">
        <v>4488</v>
      </c>
      <c r="D3" s="6" t="n">
        <v>4392</v>
      </c>
      <c r="E3" s="6" t="n">
        <v>4478</v>
      </c>
    </row>
    <row r="4" spans="1:6">
      <c r="A4" s="4" t="s">
        <v>452</v>
      </c>
      <c r="B4" s="5" t="n">
        <v>180</v>
      </c>
      <c r="C4" s="5" t="n">
        <v>0</v>
      </c>
      <c r="D4" s="5" t="n">
        <v>360</v>
      </c>
      <c r="E4" s="5" t="n">
        <v>0</v>
      </c>
    </row>
    <row r="5" spans="1:6">
      <c r="A5" s="4" t="s">
        <v>453</v>
      </c>
      <c r="B5" s="5" t="n">
        <v>0</v>
      </c>
      <c r="C5" s="5" t="n">
        <v>0</v>
      </c>
      <c r="D5" s="5" t="n">
        <v>0</v>
      </c>
      <c r="E5" s="5" t="n">
        <v>0</v>
      </c>
    </row>
    <row r="6" spans="1:6">
      <c r="A6" s="4" t="s">
        <v>454</v>
      </c>
      <c r="B6" s="5" t="n">
        <v>4</v>
      </c>
      <c r="C6" s="5" t="n">
        <v>4</v>
      </c>
      <c r="D6" s="5" t="n">
        <v>9</v>
      </c>
      <c r="E6" s="5" t="n">
        <v>14</v>
      </c>
    </row>
    <row r="7" spans="1:6">
      <c r="A7" s="4" t="s">
        <v>455</v>
      </c>
      <c r="B7" s="5" t="n">
        <v>4761</v>
      </c>
      <c r="C7" s="5" t="n">
        <v>4492</v>
      </c>
      <c r="D7" s="5" t="n">
        <v>4761</v>
      </c>
      <c r="E7" s="5" t="n">
        <v>4492</v>
      </c>
    </row>
    <row r="8" spans="1:6">
      <c r="A8" s="4" t="s">
        <v>456</v>
      </c>
      <c r="B8" s="5" t="n">
        <v>105</v>
      </c>
      <c r="D8" s="5" t="n">
        <v>105</v>
      </c>
      <c r="F8" s="6" t="n">
        <v>185</v>
      </c>
    </row>
    <row r="9" spans="1:6">
      <c r="A9" s="4" t="s">
        <v>457</v>
      </c>
      <c r="B9" s="5" t="n">
        <v>4656</v>
      </c>
      <c r="D9" s="5" t="n">
        <v>4656</v>
      </c>
      <c r="F9" s="5" t="n">
        <v>4207</v>
      </c>
    </row>
    <row r="10" spans="1:6">
      <c r="A10" s="4" t="s">
        <v>458</v>
      </c>
      <c r="B10" s="5" t="n">
        <v>362791</v>
      </c>
      <c r="D10" s="5" t="n">
        <v>362791</v>
      </c>
      <c r="F10" s="5" t="n">
        <v>322871</v>
      </c>
    </row>
    <row r="11" spans="1:6">
      <c r="A11" s="4" t="s">
        <v>459</v>
      </c>
      <c r="B11" s="5" t="n">
        <v>7857</v>
      </c>
      <c r="D11" s="5" t="n">
        <v>7857</v>
      </c>
      <c r="F11" s="5" t="n">
        <v>8702</v>
      </c>
    </row>
    <row r="12" spans="1:6">
      <c r="A12" s="4" t="s">
        <v>460</v>
      </c>
      <c r="B12" s="5" t="n">
        <v>354934</v>
      </c>
      <c r="D12" s="5" t="n">
        <v>354934</v>
      </c>
      <c r="F12" s="5" t="n">
        <v>314169</v>
      </c>
    </row>
    <row r="13" spans="1:6">
      <c r="A13" s="4" t="s">
        <v>398</v>
      </c>
    </row>
    <row r="14" spans="1:6">
      <c r="A14" s="4" t="s">
        <v>451</v>
      </c>
      <c r="B14" s="5" t="n">
        <v>661</v>
      </c>
      <c r="C14" s="5" t="n">
        <v>546</v>
      </c>
      <c r="D14" s="5" t="n">
        <v>668</v>
      </c>
      <c r="E14" s="5" t="n">
        <v>447</v>
      </c>
    </row>
    <row r="15" spans="1:6">
      <c r="A15" s="4" t="s">
        <v>452</v>
      </c>
      <c r="B15" s="5" t="n">
        <v>132</v>
      </c>
      <c r="C15" s="5" t="n">
        <v>121</v>
      </c>
      <c r="D15" s="5" t="n">
        <v>123</v>
      </c>
      <c r="E15" s="5" t="n">
        <v>213</v>
      </c>
    </row>
    <row r="16" spans="1:6">
      <c r="A16" s="4" t="s">
        <v>453</v>
      </c>
      <c r="B16" s="5" t="n">
        <v>0</v>
      </c>
      <c r="C16" s="5" t="n">
        <v>0</v>
      </c>
      <c r="D16" s="5" t="n">
        <v>0</v>
      </c>
      <c r="E16" s="5" t="n">
        <v>0</v>
      </c>
    </row>
    <row r="17" spans="1:6">
      <c r="A17" s="4" t="s">
        <v>454</v>
      </c>
      <c r="B17" s="5" t="n">
        <v>1</v>
      </c>
      <c r="C17" s="5" t="n">
        <v>2</v>
      </c>
      <c r="D17" s="5" t="n">
        <v>3</v>
      </c>
      <c r="E17" s="5" t="n">
        <v>9</v>
      </c>
    </row>
    <row r="18" spans="1:6">
      <c r="A18" s="4" t="s">
        <v>455</v>
      </c>
      <c r="B18" s="5" t="n">
        <v>794</v>
      </c>
      <c r="C18" s="5" t="n">
        <v>669</v>
      </c>
      <c r="D18" s="5" t="n">
        <v>794</v>
      </c>
      <c r="E18" s="5" t="n">
        <v>669</v>
      </c>
    </row>
    <row r="19" spans="1:6">
      <c r="A19" s="4" t="s">
        <v>456</v>
      </c>
      <c r="B19" s="5" t="n">
        <v>0</v>
      </c>
      <c r="D19" s="5" t="n">
        <v>0</v>
      </c>
      <c r="F19" s="5" t="n">
        <v>0</v>
      </c>
    </row>
    <row r="20" spans="1:6">
      <c r="A20" s="4" t="s">
        <v>457</v>
      </c>
      <c r="B20" s="5" t="n">
        <v>794</v>
      </c>
      <c r="D20" s="5" t="n">
        <v>794</v>
      </c>
      <c r="F20" s="5" t="n">
        <v>668</v>
      </c>
    </row>
    <row r="21" spans="1:6">
      <c r="A21" s="4" t="s">
        <v>458</v>
      </c>
      <c r="B21" s="5" t="n">
        <v>35341</v>
      </c>
      <c r="D21" s="5" t="n">
        <v>35341</v>
      </c>
      <c r="F21" s="5" t="n">
        <v>29650</v>
      </c>
    </row>
    <row r="22" spans="1:6">
      <c r="A22" s="4" t="s">
        <v>459</v>
      </c>
      <c r="B22" s="5" t="n">
        <v>0</v>
      </c>
      <c r="D22" s="5" t="n">
        <v>0</v>
      </c>
      <c r="F22" s="5" t="n">
        <v>0</v>
      </c>
    </row>
    <row r="23" spans="1:6">
      <c r="A23" s="4" t="s">
        <v>460</v>
      </c>
      <c r="B23" s="5" t="n">
        <v>35341</v>
      </c>
      <c r="D23" s="5" t="n">
        <v>35341</v>
      </c>
      <c r="F23" s="5" t="n">
        <v>29650</v>
      </c>
    </row>
    <row r="24" spans="1:6">
      <c r="A24" s="4" t="s">
        <v>393</v>
      </c>
    </row>
    <row r="25" spans="1:6">
      <c r="A25" s="4" t="s">
        <v>451</v>
      </c>
      <c r="B25" s="5" t="n">
        <v>2031</v>
      </c>
      <c r="C25" s="5" t="n">
        <v>2143</v>
      </c>
      <c r="D25" s="5" t="n">
        <v>2114</v>
      </c>
      <c r="E25" s="5" t="n">
        <v>2174</v>
      </c>
    </row>
    <row r="26" spans="1:6">
      <c r="A26" s="4" t="s">
        <v>452</v>
      </c>
      <c r="B26" s="5" t="n">
        <v>51</v>
      </c>
      <c r="C26" s="5" t="n">
        <v>-45</v>
      </c>
      <c r="D26" s="5" t="n">
        <v>-35</v>
      </c>
      <c r="E26" s="5" t="n">
        <v>-78</v>
      </c>
    </row>
    <row r="27" spans="1:6">
      <c r="A27" s="4" t="s">
        <v>453</v>
      </c>
      <c r="B27" s="5" t="n">
        <v>0</v>
      </c>
      <c r="C27" s="5" t="n">
        <v>0</v>
      </c>
      <c r="D27" s="5" t="n">
        <v>0</v>
      </c>
      <c r="E27" s="5" t="n">
        <v>0</v>
      </c>
    </row>
    <row r="28" spans="1:6">
      <c r="A28" s="4" t="s">
        <v>454</v>
      </c>
      <c r="B28" s="5" t="n">
        <v>3</v>
      </c>
      <c r="C28" s="5" t="n">
        <v>2</v>
      </c>
      <c r="D28" s="5" t="n">
        <v>6</v>
      </c>
      <c r="E28" s="5" t="n">
        <v>4</v>
      </c>
    </row>
    <row r="29" spans="1:6">
      <c r="A29" s="4" t="s">
        <v>455</v>
      </c>
      <c r="B29" s="5" t="n">
        <v>2085</v>
      </c>
      <c r="C29" s="5" t="n">
        <v>2100</v>
      </c>
      <c r="D29" s="5" t="n">
        <v>2085</v>
      </c>
      <c r="E29" s="5" t="n">
        <v>2100</v>
      </c>
    </row>
    <row r="30" spans="1:6">
      <c r="A30" s="4" t="s">
        <v>456</v>
      </c>
      <c r="B30" s="5" t="n">
        <v>79</v>
      </c>
      <c r="D30" s="5" t="n">
        <v>79</v>
      </c>
      <c r="F30" s="5" t="n">
        <v>132</v>
      </c>
    </row>
    <row r="31" spans="1:6">
      <c r="A31" s="4" t="s">
        <v>457</v>
      </c>
      <c r="B31" s="5" t="n">
        <v>2006</v>
      </c>
      <c r="D31" s="5" t="n">
        <v>2006</v>
      </c>
      <c r="F31" s="5" t="n">
        <v>1982</v>
      </c>
    </row>
    <row r="32" spans="1:6">
      <c r="A32" s="4" t="s">
        <v>458</v>
      </c>
      <c r="B32" s="5" t="n">
        <v>208050</v>
      </c>
      <c r="D32" s="5" t="n">
        <v>208050</v>
      </c>
      <c r="F32" s="5" t="n">
        <v>199894</v>
      </c>
    </row>
    <row r="33" spans="1:6">
      <c r="A33" s="4" t="s">
        <v>459</v>
      </c>
      <c r="B33" s="5" t="n">
        <v>7257</v>
      </c>
      <c r="D33" s="5" t="n">
        <v>7257</v>
      </c>
      <c r="F33" s="5" t="n">
        <v>7783</v>
      </c>
    </row>
    <row r="34" spans="1:6">
      <c r="A34" s="4" t="s">
        <v>460</v>
      </c>
      <c r="B34" s="5" t="n">
        <v>200793</v>
      </c>
      <c r="D34" s="5" t="n">
        <v>200793</v>
      </c>
      <c r="F34" s="5" t="n">
        <v>192111</v>
      </c>
    </row>
    <row r="35" spans="1:6">
      <c r="A35" s="4" t="s">
        <v>401</v>
      </c>
    </row>
    <row r="36" spans="1:6">
      <c r="A36" s="4" t="s">
        <v>451</v>
      </c>
      <c r="B36" s="5" t="n">
        <v>420</v>
      </c>
      <c r="C36" s="5" t="n">
        <v>966</v>
      </c>
      <c r="D36" s="5" t="n">
        <v>564</v>
      </c>
      <c r="E36" s="5" t="n">
        <v>1047</v>
      </c>
    </row>
    <row r="37" spans="1:6">
      <c r="A37" s="4" t="s">
        <v>452</v>
      </c>
      <c r="B37" s="5" t="n">
        <v>-30</v>
      </c>
      <c r="C37" s="5" t="n">
        <v>-127</v>
      </c>
      <c r="D37" s="5" t="n">
        <v>-174</v>
      </c>
      <c r="E37" s="5" t="n">
        <v>-208</v>
      </c>
    </row>
    <row r="38" spans="1:6">
      <c r="A38" s="4" t="s">
        <v>453</v>
      </c>
      <c r="B38" s="5" t="n">
        <v>0</v>
      </c>
      <c r="C38" s="5" t="n">
        <v>0</v>
      </c>
      <c r="D38" s="5" t="n">
        <v>0</v>
      </c>
      <c r="E38" s="5" t="n">
        <v>0</v>
      </c>
    </row>
    <row r="39" spans="1:6">
      <c r="A39" s="4" t="s">
        <v>454</v>
      </c>
      <c r="B39" s="5" t="n">
        <v>0</v>
      </c>
      <c r="C39" s="5" t="n">
        <v>0</v>
      </c>
      <c r="D39" s="5" t="n">
        <v>0</v>
      </c>
      <c r="E39" s="5" t="n">
        <v>0</v>
      </c>
    </row>
    <row r="40" spans="1:6">
      <c r="A40" s="4" t="s">
        <v>455</v>
      </c>
      <c r="B40" s="5" t="n">
        <v>390</v>
      </c>
      <c r="C40" s="5" t="n">
        <v>839</v>
      </c>
      <c r="D40" s="5" t="n">
        <v>390</v>
      </c>
      <c r="E40" s="5" t="n">
        <v>839</v>
      </c>
    </row>
    <row r="41" spans="1:6">
      <c r="A41" s="4" t="s">
        <v>456</v>
      </c>
      <c r="B41" s="5" t="n">
        <v>0</v>
      </c>
      <c r="D41" s="5" t="n">
        <v>0</v>
      </c>
      <c r="F41" s="5" t="n">
        <v>0</v>
      </c>
    </row>
    <row r="42" spans="1:6">
      <c r="A42" s="4" t="s">
        <v>457</v>
      </c>
      <c r="B42" s="5" t="n">
        <v>390</v>
      </c>
      <c r="D42" s="5" t="n">
        <v>390</v>
      </c>
      <c r="F42" s="5" t="n">
        <v>564</v>
      </c>
    </row>
    <row r="43" spans="1:6">
      <c r="A43" s="4" t="s">
        <v>458</v>
      </c>
      <c r="B43" s="5" t="n">
        <v>52612</v>
      </c>
      <c r="D43" s="5" t="n">
        <v>52612</v>
      </c>
      <c r="F43" s="5" t="n">
        <v>56139</v>
      </c>
    </row>
    <row r="44" spans="1:6">
      <c r="A44" s="4" t="s">
        <v>459</v>
      </c>
      <c r="B44" s="5" t="n">
        <v>0</v>
      </c>
      <c r="D44" s="5" t="n">
        <v>0</v>
      </c>
      <c r="F44" s="5" t="n">
        <v>0</v>
      </c>
    </row>
    <row r="45" spans="1:6">
      <c r="A45" s="4" t="s">
        <v>460</v>
      </c>
      <c r="B45" s="5" t="n">
        <v>52612</v>
      </c>
      <c r="D45" s="5" t="n">
        <v>52612</v>
      </c>
      <c r="F45" s="5" t="n">
        <v>56139</v>
      </c>
    </row>
    <row r="46" spans="1:6">
      <c r="A46" s="4" t="s">
        <v>402</v>
      </c>
    </row>
    <row r="47" spans="1:6">
      <c r="A47" s="4" t="s">
        <v>451</v>
      </c>
      <c r="B47" s="5" t="n">
        <v>408</v>
      </c>
      <c r="C47" s="5" t="n">
        <v>288</v>
      </c>
      <c r="D47" s="5" t="n">
        <v>267</v>
      </c>
      <c r="E47" s="5" t="n">
        <v>269</v>
      </c>
    </row>
    <row r="48" spans="1:6">
      <c r="A48" s="4" t="s">
        <v>452</v>
      </c>
      <c r="B48" s="5" t="n">
        <v>46</v>
      </c>
      <c r="C48" s="5" t="n">
        <v>10</v>
      </c>
      <c r="D48" s="5" t="n">
        <v>187</v>
      </c>
      <c r="E48" s="5" t="n">
        <v>29</v>
      </c>
    </row>
    <row r="49" spans="1:6">
      <c r="A49" s="4" t="s">
        <v>453</v>
      </c>
      <c r="B49" s="5" t="n">
        <v>0</v>
      </c>
      <c r="C49" s="5" t="n">
        <v>0</v>
      </c>
      <c r="D49" s="5" t="n">
        <v>0</v>
      </c>
      <c r="E49" s="5" t="n">
        <v>0</v>
      </c>
    </row>
    <row r="50" spans="1:6">
      <c r="A50" s="4" t="s">
        <v>454</v>
      </c>
      <c r="B50" s="5" t="n">
        <v>0</v>
      </c>
      <c r="C50" s="5" t="n">
        <v>0</v>
      </c>
      <c r="D50" s="5" t="n">
        <v>0</v>
      </c>
      <c r="E50" s="5" t="n">
        <v>0</v>
      </c>
    </row>
    <row r="51" spans="1:6">
      <c r="A51" s="4" t="s">
        <v>455</v>
      </c>
      <c r="B51" s="5" t="n">
        <v>454</v>
      </c>
      <c r="C51" s="5" t="n">
        <v>298</v>
      </c>
      <c r="D51" s="5" t="n">
        <v>454</v>
      </c>
      <c r="E51" s="5" t="n">
        <v>298</v>
      </c>
    </row>
    <row r="52" spans="1:6">
      <c r="A52" s="4" t="s">
        <v>456</v>
      </c>
      <c r="B52" s="5" t="n">
        <v>0</v>
      </c>
      <c r="D52" s="5" t="n">
        <v>0</v>
      </c>
      <c r="F52" s="5" t="n">
        <v>0</v>
      </c>
    </row>
    <row r="53" spans="1:6">
      <c r="A53" s="4" t="s">
        <v>457</v>
      </c>
      <c r="B53" s="5" t="n">
        <v>454</v>
      </c>
      <c r="D53" s="5" t="n">
        <v>454</v>
      </c>
      <c r="F53" s="5" t="n">
        <v>267</v>
      </c>
    </row>
    <row r="54" spans="1:6">
      <c r="A54" s="4" t="s">
        <v>458</v>
      </c>
      <c r="B54" s="5" t="n">
        <v>10032</v>
      </c>
      <c r="D54" s="5" t="n">
        <v>10032</v>
      </c>
      <c r="F54" s="5" t="n">
        <v>5685</v>
      </c>
    </row>
    <row r="55" spans="1:6">
      <c r="A55" s="4" t="s">
        <v>459</v>
      </c>
      <c r="B55" s="5" t="n">
        <v>0</v>
      </c>
      <c r="D55" s="5" t="n">
        <v>0</v>
      </c>
      <c r="F55" s="5" t="n">
        <v>0</v>
      </c>
    </row>
    <row r="56" spans="1:6">
      <c r="A56" s="4" t="s">
        <v>460</v>
      </c>
      <c r="B56" s="5" t="n">
        <v>10032</v>
      </c>
      <c r="D56" s="5" t="n">
        <v>10032</v>
      </c>
      <c r="F56" s="5" t="n">
        <v>5685</v>
      </c>
    </row>
    <row r="57" spans="1:6">
      <c r="A57" s="4" t="s">
        <v>394</v>
      </c>
    </row>
    <row r="58" spans="1:6">
      <c r="A58" s="4" t="s">
        <v>451</v>
      </c>
      <c r="B58" s="5" t="n">
        <v>349</v>
      </c>
      <c r="C58" s="5" t="n">
        <v>218</v>
      </c>
      <c r="D58" s="5" t="n">
        <v>220</v>
      </c>
      <c r="E58" s="5" t="n">
        <v>205</v>
      </c>
    </row>
    <row r="59" spans="1:6">
      <c r="A59" s="4" t="s">
        <v>452</v>
      </c>
      <c r="B59" s="5" t="n">
        <v>9</v>
      </c>
      <c r="C59" s="5" t="n">
        <v>21</v>
      </c>
      <c r="D59" s="5" t="n">
        <v>138</v>
      </c>
      <c r="E59" s="5" t="n">
        <v>34</v>
      </c>
    </row>
    <row r="60" spans="1:6">
      <c r="A60" s="4" t="s">
        <v>453</v>
      </c>
      <c r="B60" s="5" t="n">
        <v>0</v>
      </c>
      <c r="C60" s="5" t="n">
        <v>0</v>
      </c>
      <c r="D60" s="5" t="n">
        <v>0</v>
      </c>
      <c r="E60" s="5" t="n">
        <v>0</v>
      </c>
    </row>
    <row r="61" spans="1:6">
      <c r="A61" s="4" t="s">
        <v>454</v>
      </c>
      <c r="B61" s="5" t="n">
        <v>0</v>
      </c>
      <c r="C61" s="5" t="n">
        <v>0</v>
      </c>
      <c r="D61" s="5" t="n">
        <v>0</v>
      </c>
      <c r="E61" s="5" t="n">
        <v>0</v>
      </c>
    </row>
    <row r="62" spans="1:6">
      <c r="A62" s="4" t="s">
        <v>455</v>
      </c>
      <c r="B62" s="5" t="n">
        <v>358</v>
      </c>
      <c r="C62" s="5" t="n">
        <v>239</v>
      </c>
      <c r="D62" s="5" t="n">
        <v>358</v>
      </c>
      <c r="E62" s="5" t="n">
        <v>239</v>
      </c>
    </row>
    <row r="63" spans="1:6">
      <c r="A63" s="4" t="s">
        <v>456</v>
      </c>
      <c r="B63" s="5" t="n">
        <v>26</v>
      </c>
      <c r="D63" s="5" t="n">
        <v>26</v>
      </c>
      <c r="F63" s="5" t="n">
        <v>53</v>
      </c>
    </row>
    <row r="64" spans="1:6">
      <c r="A64" s="4" t="s">
        <v>457</v>
      </c>
      <c r="B64" s="5" t="n">
        <v>332</v>
      </c>
      <c r="D64" s="5" t="n">
        <v>332</v>
      </c>
      <c r="F64" s="5" t="n">
        <v>167</v>
      </c>
    </row>
    <row r="65" spans="1:6">
      <c r="A65" s="4" t="s">
        <v>458</v>
      </c>
      <c r="B65" s="5" t="n">
        <v>29294</v>
      </c>
      <c r="D65" s="5" t="n">
        <v>29294</v>
      </c>
      <c r="F65" s="5" t="n">
        <v>16338</v>
      </c>
    </row>
    <row r="66" spans="1:6">
      <c r="A66" s="4" t="s">
        <v>459</v>
      </c>
      <c r="B66" s="5" t="n">
        <v>600</v>
      </c>
      <c r="D66" s="5" t="n">
        <v>600</v>
      </c>
      <c r="F66" s="5" t="n">
        <v>919</v>
      </c>
    </row>
    <row r="67" spans="1:6">
      <c r="A67" s="4" t="s">
        <v>460</v>
      </c>
      <c r="B67" s="5" t="n">
        <v>28694</v>
      </c>
      <c r="D67" s="5" t="n">
        <v>28694</v>
      </c>
      <c r="F67" s="5" t="n">
        <v>15419</v>
      </c>
    </row>
    <row r="68" spans="1:6">
      <c r="A68" s="4" t="s">
        <v>403</v>
      </c>
    </row>
    <row r="69" spans="1:6">
      <c r="A69" s="4" t="s">
        <v>451</v>
      </c>
      <c r="B69" s="5" t="n">
        <v>0</v>
      </c>
      <c r="C69" s="5" t="n">
        <v>0</v>
      </c>
      <c r="D69" s="5" t="n">
        <v>0</v>
      </c>
      <c r="E69" s="5" t="n">
        <v>0</v>
      </c>
    </row>
    <row r="70" spans="1:6">
      <c r="A70" s="4" t="s">
        <v>452</v>
      </c>
      <c r="B70" s="5" t="n">
        <v>0</v>
      </c>
      <c r="C70" s="5" t="n">
        <v>0</v>
      </c>
      <c r="D70" s="5" t="n">
        <v>0</v>
      </c>
      <c r="E70" s="5" t="n">
        <v>-1</v>
      </c>
    </row>
    <row r="71" spans="1:6">
      <c r="A71" s="4" t="s">
        <v>453</v>
      </c>
      <c r="B71" s="5" t="n">
        <v>0</v>
      </c>
      <c r="C71" s="5" t="n">
        <v>0</v>
      </c>
      <c r="D71" s="5" t="n">
        <v>0</v>
      </c>
      <c r="E71" s="5" t="n">
        <v>0</v>
      </c>
    </row>
    <row r="72" spans="1:6">
      <c r="A72" s="4" t="s">
        <v>454</v>
      </c>
      <c r="B72" s="5" t="n">
        <v>0</v>
      </c>
      <c r="C72" s="5" t="n">
        <v>0</v>
      </c>
      <c r="D72" s="5" t="n">
        <v>0</v>
      </c>
      <c r="E72" s="5" t="n">
        <v>1</v>
      </c>
    </row>
    <row r="73" spans="1:6">
      <c r="A73" s="4" t="s">
        <v>455</v>
      </c>
      <c r="B73" s="5" t="n">
        <v>0</v>
      </c>
      <c r="C73" s="5" t="n">
        <v>0</v>
      </c>
      <c r="D73" s="5" t="n">
        <v>0</v>
      </c>
      <c r="E73" s="5" t="n">
        <v>0</v>
      </c>
    </row>
    <row r="74" spans="1:6">
      <c r="A74" s="4" t="s">
        <v>456</v>
      </c>
      <c r="B74" s="5" t="n">
        <v>0</v>
      </c>
      <c r="D74" s="5" t="n">
        <v>0</v>
      </c>
      <c r="F74" s="5" t="n">
        <v>0</v>
      </c>
    </row>
    <row r="75" spans="1:6">
      <c r="A75" s="4" t="s">
        <v>457</v>
      </c>
      <c r="B75" s="5" t="n">
        <v>0</v>
      </c>
      <c r="D75" s="5" t="n">
        <v>0</v>
      </c>
      <c r="F75" s="5" t="n">
        <v>0</v>
      </c>
    </row>
    <row r="76" spans="1:6">
      <c r="A76" s="4" t="s">
        <v>458</v>
      </c>
      <c r="B76" s="5" t="n">
        <v>2</v>
      </c>
      <c r="D76" s="5" t="n">
        <v>2</v>
      </c>
      <c r="F76" s="5" t="n">
        <v>32</v>
      </c>
    </row>
    <row r="77" spans="1:6">
      <c r="A77" s="4" t="s">
        <v>459</v>
      </c>
      <c r="B77" s="5" t="n">
        <v>0</v>
      </c>
      <c r="D77" s="5" t="n">
        <v>0</v>
      </c>
      <c r="F77" s="5" t="n">
        <v>0</v>
      </c>
    </row>
    <row r="78" spans="1:6">
      <c r="A78" s="4" t="s">
        <v>460</v>
      </c>
      <c r="B78" s="5" t="n">
        <v>2</v>
      </c>
      <c r="D78" s="5" t="n">
        <v>2</v>
      </c>
      <c r="F78" s="5" t="n">
        <v>32</v>
      </c>
    </row>
    <row r="79" spans="1:6">
      <c r="A79" s="4" t="s">
        <v>399</v>
      </c>
    </row>
    <row r="80" spans="1:6">
      <c r="A80" s="4" t="s">
        <v>451</v>
      </c>
      <c r="B80" s="5" t="n">
        <v>168</v>
      </c>
      <c r="C80" s="5" t="n">
        <v>31</v>
      </c>
      <c r="D80" s="5" t="n">
        <v>88</v>
      </c>
      <c r="E80" s="5" t="n">
        <v>31</v>
      </c>
    </row>
    <row r="81" spans="1:6">
      <c r="A81" s="4" t="s">
        <v>452</v>
      </c>
      <c r="B81" s="5" t="n">
        <v>-37</v>
      </c>
      <c r="C81" s="5" t="n">
        <v>18</v>
      </c>
      <c r="D81" s="5" t="n">
        <v>43</v>
      </c>
      <c r="E81" s="5" t="n">
        <v>18</v>
      </c>
    </row>
    <row r="82" spans="1:6">
      <c r="A82" s="4" t="s">
        <v>453</v>
      </c>
      <c r="B82" s="5" t="n">
        <v>0</v>
      </c>
      <c r="C82" s="5" t="n">
        <v>0</v>
      </c>
      <c r="D82" s="5" t="n">
        <v>0</v>
      </c>
      <c r="E82" s="5" t="n">
        <v>0</v>
      </c>
    </row>
    <row r="83" spans="1:6">
      <c r="A83" s="4" t="s">
        <v>454</v>
      </c>
      <c r="B83" s="5" t="n">
        <v>0</v>
      </c>
      <c r="C83" s="5" t="n">
        <v>0</v>
      </c>
      <c r="D83" s="5" t="n">
        <v>0</v>
      </c>
      <c r="E83" s="5" t="n">
        <v>0</v>
      </c>
    </row>
    <row r="84" spans="1:6">
      <c r="A84" s="4" t="s">
        <v>455</v>
      </c>
      <c r="B84" s="5" t="n">
        <v>131</v>
      </c>
      <c r="C84" s="5" t="n">
        <v>49</v>
      </c>
      <c r="D84" s="5" t="n">
        <v>131</v>
      </c>
      <c r="E84" s="5" t="n">
        <v>49</v>
      </c>
    </row>
    <row r="85" spans="1:6">
      <c r="A85" s="4" t="s">
        <v>456</v>
      </c>
      <c r="B85" s="5" t="n">
        <v>0</v>
      </c>
      <c r="D85" s="5" t="n">
        <v>0</v>
      </c>
      <c r="F85" s="5" t="n">
        <v>0</v>
      </c>
    </row>
    <row r="86" spans="1:6">
      <c r="A86" s="4" t="s">
        <v>457</v>
      </c>
      <c r="B86" s="5" t="n">
        <v>131</v>
      </c>
      <c r="D86" s="5" t="n">
        <v>131</v>
      </c>
      <c r="F86" s="5" t="n">
        <v>88</v>
      </c>
    </row>
    <row r="87" spans="1:6">
      <c r="A87" s="4" t="s">
        <v>458</v>
      </c>
      <c r="B87" s="5" t="n">
        <v>7084</v>
      </c>
      <c r="D87" s="5" t="n">
        <v>7084</v>
      </c>
      <c r="F87" s="5" t="n">
        <v>4419</v>
      </c>
    </row>
    <row r="88" spans="1:6">
      <c r="A88" s="4" t="s">
        <v>459</v>
      </c>
      <c r="B88" s="5" t="n">
        <v>0</v>
      </c>
      <c r="D88" s="5" t="n">
        <v>0</v>
      </c>
      <c r="F88" s="5" t="n">
        <v>0</v>
      </c>
    </row>
    <row r="89" spans="1:6">
      <c r="A89" s="4" t="s">
        <v>460</v>
      </c>
      <c r="B89" s="5" t="n">
        <v>7084</v>
      </c>
      <c r="D89" s="5" t="n">
        <v>7084</v>
      </c>
      <c r="F89" s="5" t="n">
        <v>4419</v>
      </c>
    </row>
    <row r="90" spans="1:6">
      <c r="A90" s="4" t="s">
        <v>404</v>
      </c>
    </row>
    <row r="91" spans="1:6">
      <c r="A91" s="4" t="s">
        <v>451</v>
      </c>
      <c r="B91" s="5" t="n">
        <v>257</v>
      </c>
      <c r="C91" s="5" t="n">
        <v>15</v>
      </c>
      <c r="D91" s="5" t="n">
        <v>192</v>
      </c>
      <c r="E91" s="5" t="n">
        <v>14</v>
      </c>
    </row>
    <row r="92" spans="1:6">
      <c r="A92" s="4" t="s">
        <v>452</v>
      </c>
      <c r="B92" s="5" t="n">
        <v>61</v>
      </c>
      <c r="C92" s="5" t="n">
        <v>-4</v>
      </c>
      <c r="D92" s="5" t="n">
        <v>126</v>
      </c>
      <c r="E92" s="5" t="n">
        <v>-3</v>
      </c>
    </row>
    <row r="93" spans="1:6">
      <c r="A93" s="4" t="s">
        <v>453</v>
      </c>
      <c r="B93" s="5" t="n">
        <v>0</v>
      </c>
      <c r="C93" s="5" t="n">
        <v>0</v>
      </c>
      <c r="D93" s="5" t="n">
        <v>0</v>
      </c>
      <c r="E93" s="5" t="n">
        <v>0</v>
      </c>
    </row>
    <row r="94" spans="1:6">
      <c r="A94" s="4" t="s">
        <v>454</v>
      </c>
      <c r="B94" s="5" t="n">
        <v>0</v>
      </c>
      <c r="C94" s="5" t="n">
        <v>0</v>
      </c>
      <c r="D94" s="5" t="n">
        <v>0</v>
      </c>
      <c r="E94" s="5" t="n">
        <v>0</v>
      </c>
    </row>
    <row r="95" spans="1:6">
      <c r="A95" s="4" t="s">
        <v>455</v>
      </c>
      <c r="B95" s="5" t="n">
        <v>318</v>
      </c>
      <c r="C95" s="5" t="n">
        <v>11</v>
      </c>
      <c r="D95" s="5" t="n">
        <v>318</v>
      </c>
      <c r="E95" s="5" t="n">
        <v>11</v>
      </c>
    </row>
    <row r="96" spans="1:6">
      <c r="A96" s="4" t="s">
        <v>456</v>
      </c>
      <c r="B96" s="5" t="n">
        <v>0</v>
      </c>
      <c r="D96" s="5" t="n">
        <v>0</v>
      </c>
      <c r="F96" s="5" t="n">
        <v>0</v>
      </c>
    </row>
    <row r="97" spans="1:6">
      <c r="A97" s="4" t="s">
        <v>457</v>
      </c>
      <c r="B97" s="5" t="n">
        <v>318</v>
      </c>
      <c r="D97" s="5" t="n">
        <v>318</v>
      </c>
      <c r="F97" s="5" t="n">
        <v>192</v>
      </c>
    </row>
    <row r="98" spans="1:6">
      <c r="A98" s="4" t="s">
        <v>458</v>
      </c>
      <c r="B98" s="5" t="n">
        <v>20376</v>
      </c>
      <c r="D98" s="5" t="n">
        <v>20376</v>
      </c>
      <c r="F98" s="5" t="n">
        <v>10714</v>
      </c>
    </row>
    <row r="99" spans="1:6">
      <c r="A99" s="4" t="s">
        <v>459</v>
      </c>
      <c r="B99" s="5" t="n">
        <v>0</v>
      </c>
      <c r="D99" s="5" t="n">
        <v>0</v>
      </c>
      <c r="F99" s="5" t="n">
        <v>0</v>
      </c>
    </row>
    <row r="100" spans="1:6">
      <c r="A100" s="4" t="s">
        <v>460</v>
      </c>
      <c r="B100" s="5" t="n">
        <v>20376</v>
      </c>
      <c r="D100" s="5" t="n">
        <v>20376</v>
      </c>
      <c r="F100" s="5" t="n">
        <v>10714</v>
      </c>
    </row>
    <row r="101" spans="1:6">
      <c r="A101" s="4" t="s">
        <v>461</v>
      </c>
    </row>
    <row r="102" spans="1:6">
      <c r="A102" s="4" t="s">
        <v>451</v>
      </c>
      <c r="B102" s="5" t="n">
        <v>283</v>
      </c>
      <c r="C102" s="5" t="n">
        <v>281</v>
      </c>
      <c r="D102" s="5" t="n">
        <v>279</v>
      </c>
      <c r="E102" s="5" t="n">
        <v>291</v>
      </c>
    </row>
    <row r="103" spans="1:6">
      <c r="A103" s="4" t="s">
        <v>452</v>
      </c>
      <c r="B103" s="5" t="n">
        <v>-52</v>
      </c>
      <c r="C103" s="5" t="n">
        <v>6</v>
      </c>
      <c r="D103" s="5" t="n">
        <v>-48</v>
      </c>
      <c r="E103" s="5" t="n">
        <v>-4</v>
      </c>
    </row>
    <row r="104" spans="1:6">
      <c r="A104" s="4" t="s">
        <v>453</v>
      </c>
      <c r="B104" s="5" t="n">
        <v>0</v>
      </c>
      <c r="C104" s="5" t="n">
        <v>0</v>
      </c>
      <c r="D104" s="5" t="n">
        <v>0</v>
      </c>
      <c r="E104" s="5" t="n">
        <v>0</v>
      </c>
    </row>
    <row r="105" spans="1:6">
      <c r="A105" s="4" t="s">
        <v>454</v>
      </c>
      <c r="B105" s="5" t="n">
        <v>0</v>
      </c>
      <c r="C105" s="5" t="n">
        <v>0</v>
      </c>
      <c r="D105" s="5" t="n">
        <v>0</v>
      </c>
      <c r="E105" s="5" t="n">
        <v>0</v>
      </c>
    </row>
    <row r="106" spans="1:6">
      <c r="A106" s="4" t="s">
        <v>455</v>
      </c>
      <c r="B106" s="5" t="n">
        <v>231</v>
      </c>
      <c r="C106" s="6" t="n">
        <v>287</v>
      </c>
      <c r="D106" s="5" t="n">
        <v>231</v>
      </c>
      <c r="E106" s="6" t="n">
        <v>287</v>
      </c>
    </row>
    <row r="107" spans="1:6">
      <c r="A107" s="4" t="s">
        <v>456</v>
      </c>
      <c r="B107" s="5" t="n">
        <v>0</v>
      </c>
      <c r="D107" s="5" t="n">
        <v>0</v>
      </c>
      <c r="F107" s="5" t="n">
        <v>0</v>
      </c>
    </row>
    <row r="108" spans="1:6">
      <c r="A108" s="4" t="s">
        <v>457</v>
      </c>
      <c r="B108" s="5" t="n">
        <v>231</v>
      </c>
      <c r="D108" s="5" t="n">
        <v>231</v>
      </c>
      <c r="F108" s="5" t="n">
        <v>279</v>
      </c>
    </row>
    <row r="109" spans="1:6">
      <c r="A109" s="4" t="s">
        <v>458</v>
      </c>
      <c r="B109" s="5" t="n">
        <v>0</v>
      </c>
      <c r="D109" s="5" t="n">
        <v>0</v>
      </c>
      <c r="F109" s="5" t="n">
        <v>0</v>
      </c>
    </row>
    <row r="110" spans="1:6">
      <c r="A110" s="4" t="s">
        <v>459</v>
      </c>
      <c r="B110" s="5" t="n">
        <v>0</v>
      </c>
      <c r="D110" s="5" t="n">
        <v>0</v>
      </c>
      <c r="F110" s="5" t="n">
        <v>0</v>
      </c>
    </row>
    <row r="111" spans="1:6">
      <c r="A111" s="4" t="s">
        <v>460</v>
      </c>
      <c r="B111" s="6" t="n">
        <v>0</v>
      </c>
      <c r="D111" s="6" t="n">
        <v>0</v>
      </c>
      <c r="F111"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4086</v>
      </c>
      <c r="C4" s="6" t="n">
        <v>3483</v>
      </c>
      <c r="D4" s="6" t="n">
        <v>7904</v>
      </c>
      <c r="E4" s="6" t="n">
        <v>6811</v>
      </c>
    </row>
    <row r="5" spans="1:5">
      <c r="A5" s="4" t="s">
        <v>79</v>
      </c>
      <c r="B5" s="5" t="n">
        <v>194</v>
      </c>
      <c r="C5" s="5" t="n">
        <v>128</v>
      </c>
      <c r="D5" s="5" t="n">
        <v>343</v>
      </c>
      <c r="E5" s="5" t="n">
        <v>256</v>
      </c>
    </row>
    <row r="6" spans="1:5">
      <c r="A6" s="4" t="s">
        <v>80</v>
      </c>
      <c r="B6" s="5" t="n">
        <v>0</v>
      </c>
      <c r="C6" s="5" t="n">
        <v>98</v>
      </c>
      <c r="D6" s="5" t="n">
        <v>5</v>
      </c>
      <c r="E6" s="5" t="n">
        <v>148</v>
      </c>
    </row>
    <row r="7" spans="1:5">
      <c r="A7" s="4" t="s">
        <v>81</v>
      </c>
      <c r="B7" s="5" t="n">
        <v>36</v>
      </c>
      <c r="C7" s="5" t="n">
        <v>7</v>
      </c>
      <c r="D7" s="5" t="n">
        <v>80</v>
      </c>
      <c r="E7" s="5" t="n">
        <v>13</v>
      </c>
    </row>
    <row r="8" spans="1:5">
      <c r="A8" s="3" t="s">
        <v>82</v>
      </c>
    </row>
    <row r="9" spans="1:5">
      <c r="A9" s="4" t="s">
        <v>78</v>
      </c>
      <c r="B9" s="5" t="n">
        <v>1886</v>
      </c>
      <c r="C9" s="5" t="n">
        <v>1637</v>
      </c>
      <c r="D9" s="5" t="n">
        <v>3910</v>
      </c>
      <c r="E9" s="5" t="n">
        <v>3028</v>
      </c>
    </row>
    <row r="10" spans="1:5">
      <c r="A10" s="4" t="s">
        <v>79</v>
      </c>
      <c r="B10" s="5" t="n">
        <v>74</v>
      </c>
      <c r="C10" s="5" t="n">
        <v>145</v>
      </c>
      <c r="D10" s="5" t="n">
        <v>166</v>
      </c>
      <c r="E10" s="5" t="n">
        <v>308</v>
      </c>
    </row>
    <row r="11" spans="1:5">
      <c r="A11" s="4" t="s">
        <v>83</v>
      </c>
      <c r="B11" s="5" t="n">
        <v>6276</v>
      </c>
      <c r="C11" s="5" t="n">
        <v>5498</v>
      </c>
      <c r="D11" s="5" t="n">
        <v>12408</v>
      </c>
      <c r="E11" s="5" t="n">
        <v>10564</v>
      </c>
    </row>
    <row r="12" spans="1:5">
      <c r="A12" s="3" t="s">
        <v>84</v>
      </c>
    </row>
    <row r="13" spans="1:5">
      <c r="A13" s="4" t="s">
        <v>85</v>
      </c>
      <c r="B13" s="5" t="n">
        <v>524</v>
      </c>
      <c r="C13" s="5" t="n">
        <v>324</v>
      </c>
      <c r="D13" s="5" t="n">
        <v>1013</v>
      </c>
      <c r="E13" s="5" t="n">
        <v>599</v>
      </c>
    </row>
    <row r="14" spans="1:5">
      <c r="A14" s="4" t="s">
        <v>86</v>
      </c>
      <c r="B14" s="5" t="n">
        <v>124</v>
      </c>
      <c r="C14" s="5" t="n">
        <v>54</v>
      </c>
      <c r="D14" s="5" t="n">
        <v>218</v>
      </c>
      <c r="E14" s="5" t="n">
        <v>108</v>
      </c>
    </row>
    <row r="15" spans="1:5">
      <c r="A15" s="4" t="s">
        <v>87</v>
      </c>
      <c r="B15" s="5" t="n">
        <v>648</v>
      </c>
      <c r="C15" s="5" t="n">
        <v>378</v>
      </c>
      <c r="D15" s="5" t="n">
        <v>1231</v>
      </c>
      <c r="E15" s="5" t="n">
        <v>707</v>
      </c>
    </row>
    <row r="16" spans="1:5">
      <c r="A16" s="4" t="s">
        <v>88</v>
      </c>
      <c r="B16" s="5" t="n">
        <v>5628</v>
      </c>
      <c r="C16" s="5" t="n">
        <v>5120</v>
      </c>
      <c r="D16" s="5" t="n">
        <v>11177</v>
      </c>
      <c r="E16" s="5" t="n">
        <v>9857</v>
      </c>
    </row>
    <row r="17" spans="1:5">
      <c r="A17" s="4" t="s">
        <v>89</v>
      </c>
      <c r="B17" s="5" t="n">
        <v>180</v>
      </c>
      <c r="C17" s="5" t="n">
        <v>0</v>
      </c>
      <c r="D17" s="5" t="n">
        <v>360</v>
      </c>
      <c r="E17" s="5" t="n">
        <v>0</v>
      </c>
    </row>
    <row r="18" spans="1:5">
      <c r="A18" s="4" t="s">
        <v>90</v>
      </c>
      <c r="B18" s="5" t="n">
        <v>5448</v>
      </c>
      <c r="C18" s="5" t="n">
        <v>5120</v>
      </c>
      <c r="D18" s="5" t="n">
        <v>10817</v>
      </c>
      <c r="E18" s="5" t="n">
        <v>9857</v>
      </c>
    </row>
    <row r="19" spans="1:5">
      <c r="A19" s="3" t="s">
        <v>91</v>
      </c>
    </row>
    <row r="20" spans="1:5">
      <c r="A20" s="4" t="s">
        <v>92</v>
      </c>
      <c r="B20" s="5" t="n">
        <v>139</v>
      </c>
      <c r="C20" s="5" t="n">
        <v>116</v>
      </c>
      <c r="D20" s="5" t="n">
        <v>260</v>
      </c>
      <c r="E20" s="5" t="n">
        <v>233</v>
      </c>
    </row>
    <row r="21" spans="1:5">
      <c r="A21" s="4" t="s">
        <v>93</v>
      </c>
      <c r="B21" s="5" t="n">
        <v>29</v>
      </c>
      <c r="C21" s="5" t="n">
        <v>10</v>
      </c>
      <c r="D21" s="5" t="n">
        <v>65</v>
      </c>
      <c r="E21" s="5" t="n">
        <v>11</v>
      </c>
    </row>
    <row r="22" spans="1:5">
      <c r="A22" s="4" t="s">
        <v>94</v>
      </c>
      <c r="B22" s="5" t="n">
        <v>253</v>
      </c>
      <c r="C22" s="5" t="n">
        <v>254</v>
      </c>
      <c r="D22" s="5" t="n">
        <v>507</v>
      </c>
      <c r="E22" s="5" t="n">
        <v>508</v>
      </c>
    </row>
    <row r="23" spans="1:5">
      <c r="A23" s="4" t="s">
        <v>95</v>
      </c>
      <c r="B23" s="5" t="n">
        <v>421</v>
      </c>
      <c r="C23" s="5" t="n">
        <v>380</v>
      </c>
      <c r="D23" s="5" t="n">
        <v>832</v>
      </c>
      <c r="E23" s="5" t="n">
        <v>752</v>
      </c>
    </row>
    <row r="24" spans="1:5">
      <c r="A24" s="3" t="s">
        <v>96</v>
      </c>
    </row>
    <row r="25" spans="1:5">
      <c r="A25" s="4" t="s">
        <v>97</v>
      </c>
      <c r="B25" s="5" t="n">
        <v>2744</v>
      </c>
      <c r="C25" s="5" t="n">
        <v>2517</v>
      </c>
      <c r="D25" s="5" t="n">
        <v>5525</v>
      </c>
      <c r="E25" s="5" t="n">
        <v>4723</v>
      </c>
    </row>
    <row r="26" spans="1:5">
      <c r="A26" s="4" t="s">
        <v>98</v>
      </c>
      <c r="B26" s="5" t="n">
        <v>255</v>
      </c>
      <c r="C26" s="5" t="n">
        <v>262</v>
      </c>
      <c r="D26" s="5" t="n">
        <v>512</v>
      </c>
      <c r="E26" s="5" t="n">
        <v>524</v>
      </c>
    </row>
    <row r="27" spans="1:5">
      <c r="A27" s="4" t="s">
        <v>99</v>
      </c>
      <c r="B27" s="5" t="n">
        <v>140</v>
      </c>
      <c r="C27" s="5" t="n">
        <v>136</v>
      </c>
      <c r="D27" s="5" t="n">
        <v>280</v>
      </c>
      <c r="E27" s="5" t="n">
        <v>274</v>
      </c>
    </row>
    <row r="28" spans="1:5">
      <c r="A28" s="4" t="s">
        <v>100</v>
      </c>
      <c r="B28" s="5" t="n">
        <v>45</v>
      </c>
      <c r="C28" s="5" t="n">
        <v>53</v>
      </c>
      <c r="D28" s="5" t="n">
        <v>95</v>
      </c>
      <c r="E28" s="5" t="n">
        <v>106</v>
      </c>
    </row>
    <row r="29" spans="1:5">
      <c r="A29" s="4" t="s">
        <v>101</v>
      </c>
      <c r="B29" s="5" t="n">
        <v>4</v>
      </c>
      <c r="C29" s="5" t="n">
        <v>-3</v>
      </c>
      <c r="D29" s="5" t="n">
        <v>8</v>
      </c>
      <c r="E29" s="5" t="n">
        <v>2</v>
      </c>
    </row>
    <row r="30" spans="1:5">
      <c r="A30" s="4" t="s">
        <v>102</v>
      </c>
      <c r="B30" s="5" t="n">
        <v>960</v>
      </c>
      <c r="C30" s="5" t="n">
        <v>863</v>
      </c>
      <c r="D30" s="5" t="n">
        <v>1988</v>
      </c>
      <c r="E30" s="5" t="n">
        <v>1549</v>
      </c>
    </row>
    <row r="31" spans="1:5">
      <c r="A31" s="4" t="s">
        <v>103</v>
      </c>
      <c r="B31" s="5" t="n">
        <v>4148</v>
      </c>
      <c r="C31" s="5" t="n">
        <v>3828</v>
      </c>
      <c r="D31" s="5" t="n">
        <v>8408</v>
      </c>
      <c r="E31" s="5" t="n">
        <v>7178</v>
      </c>
    </row>
    <row r="32" spans="1:5">
      <c r="A32" s="4" t="s">
        <v>104</v>
      </c>
      <c r="B32" s="5" t="n">
        <v>1721</v>
      </c>
      <c r="C32" s="5" t="n">
        <v>1672</v>
      </c>
      <c r="D32" s="5" t="n">
        <v>3241</v>
      </c>
      <c r="E32" s="5" t="n">
        <v>3431</v>
      </c>
    </row>
    <row r="33" spans="1:5">
      <c r="A33" s="4" t="s">
        <v>105</v>
      </c>
      <c r="B33" s="5" t="n">
        <v>445</v>
      </c>
      <c r="C33" s="5" t="n">
        <v>403</v>
      </c>
      <c r="D33" s="5" t="n">
        <v>819</v>
      </c>
      <c r="E33" s="5" t="n">
        <v>809</v>
      </c>
    </row>
    <row r="34" spans="1:5">
      <c r="A34" s="4" t="s">
        <v>106</v>
      </c>
      <c r="B34" s="6" t="n">
        <v>1276</v>
      </c>
      <c r="C34" s="6" t="n">
        <v>1269</v>
      </c>
      <c r="D34" s="6" t="n">
        <v>2422</v>
      </c>
      <c r="E34" s="6" t="n">
        <v>2622</v>
      </c>
    </row>
    <row r="35" spans="1:5">
      <c r="A35" s="4" t="s">
        <v>107</v>
      </c>
      <c r="B35" s="7" t="n">
        <v>0.22</v>
      </c>
      <c r="C35" s="7" t="n">
        <v>0.22</v>
      </c>
      <c r="D35" s="7" t="n">
        <v>0.41</v>
      </c>
      <c r="E35" s="7" t="n">
        <v>0.44</v>
      </c>
    </row>
    <row r="36" spans="1:5">
      <c r="A36" s="4" t="s">
        <v>108</v>
      </c>
      <c r="B36" s="7" t="n">
        <v>0.22</v>
      </c>
      <c r="C36" s="7" t="n">
        <v>0.22</v>
      </c>
      <c r="D36" s="7" t="n">
        <v>0.41</v>
      </c>
      <c r="E36" s="7" t="n">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2</v>
      </c>
      <c r="B1" s="2" t="s">
        <v>2</v>
      </c>
      <c r="C1" s="2" t="s">
        <v>30</v>
      </c>
    </row>
    <row r="2" spans="1:3">
      <c r="A2" s="4" t="s">
        <v>463</v>
      </c>
      <c r="B2" s="6" t="n">
        <v>0</v>
      </c>
      <c r="C2" s="6" t="n">
        <v>0</v>
      </c>
    </row>
    <row r="3" spans="1:3">
      <c r="A3" s="4" t="s">
        <v>464</v>
      </c>
      <c r="B3" s="5" t="n">
        <v>362791</v>
      </c>
      <c r="C3" s="5" t="n">
        <v>322871</v>
      </c>
    </row>
    <row r="4" spans="1:3">
      <c r="A4" s="4" t="s">
        <v>465</v>
      </c>
      <c r="B4" s="5" t="n">
        <v>362791</v>
      </c>
      <c r="C4" s="5" t="n">
        <v>322871</v>
      </c>
    </row>
    <row r="5" spans="1:3">
      <c r="A5" s="4" t="s">
        <v>466</v>
      </c>
      <c r="B5" s="5" t="n">
        <v>0</v>
      </c>
      <c r="C5" s="5" t="n">
        <v>0</v>
      </c>
    </row>
    <row r="6" spans="1:3">
      <c r="A6" s="4" t="s">
        <v>467</v>
      </c>
      <c r="B6" s="5" t="n">
        <v>0</v>
      </c>
      <c r="C6" s="5" t="n">
        <v>27</v>
      </c>
    </row>
    <row r="7" spans="1:3">
      <c r="A7" s="4" t="s">
        <v>468</v>
      </c>
    </row>
    <row r="8" spans="1:3">
      <c r="A8" s="4" t="s">
        <v>463</v>
      </c>
      <c r="B8" s="5" t="n">
        <v>0</v>
      </c>
      <c r="C8" s="5" t="n">
        <v>0</v>
      </c>
    </row>
    <row r="9" spans="1:3">
      <c r="A9" s="4" t="s">
        <v>469</v>
      </c>
    </row>
    <row r="10" spans="1:3">
      <c r="A10" s="4" t="s">
        <v>463</v>
      </c>
      <c r="B10" s="5" t="n">
        <v>0</v>
      </c>
      <c r="C10" s="5" t="n">
        <v>0</v>
      </c>
    </row>
    <row r="11" spans="1:3">
      <c r="A11" s="4" t="s">
        <v>470</v>
      </c>
    </row>
    <row r="12" spans="1:3">
      <c r="A12" s="4" t="s">
        <v>463</v>
      </c>
      <c r="B12" s="5" t="n">
        <v>0</v>
      </c>
      <c r="C12" s="5" t="n">
        <v>0</v>
      </c>
    </row>
    <row r="13" spans="1:3">
      <c r="A13" s="4" t="s">
        <v>398</v>
      </c>
    </row>
    <row r="14" spans="1:3">
      <c r="A14" s="4" t="s">
        <v>463</v>
      </c>
      <c r="B14" s="5" t="n">
        <v>0</v>
      </c>
      <c r="C14" s="5" t="n">
        <v>0</v>
      </c>
    </row>
    <row r="15" spans="1:3">
      <c r="A15" s="4" t="s">
        <v>464</v>
      </c>
      <c r="B15" s="5" t="n">
        <v>35341</v>
      </c>
      <c r="C15" s="5" t="n">
        <v>29650</v>
      </c>
    </row>
    <row r="16" spans="1:3">
      <c r="A16" s="4" t="s">
        <v>465</v>
      </c>
      <c r="B16" s="5" t="n">
        <v>35341</v>
      </c>
      <c r="C16" s="5" t="n">
        <v>29650</v>
      </c>
    </row>
    <row r="17" spans="1:3">
      <c r="A17" s="4" t="s">
        <v>466</v>
      </c>
      <c r="B17" s="5" t="n">
        <v>0</v>
      </c>
      <c r="C17" s="5" t="n">
        <v>0</v>
      </c>
    </row>
    <row r="18" spans="1:3">
      <c r="A18" s="4" t="s">
        <v>467</v>
      </c>
      <c r="B18" s="5" t="n">
        <v>0</v>
      </c>
      <c r="C18" s="5" t="n">
        <v>27</v>
      </c>
    </row>
    <row r="19" spans="1:3">
      <c r="A19" s="4" t="s">
        <v>471</v>
      </c>
    </row>
    <row r="20" spans="1:3">
      <c r="A20" s="4" t="s">
        <v>463</v>
      </c>
      <c r="B20" s="5" t="n">
        <v>0</v>
      </c>
      <c r="C20" s="5" t="n">
        <v>0</v>
      </c>
    </row>
    <row r="21" spans="1:3">
      <c r="A21" s="4" t="s">
        <v>472</v>
      </c>
    </row>
    <row r="22" spans="1:3">
      <c r="A22" s="4" t="s">
        <v>463</v>
      </c>
      <c r="B22" s="5" t="n">
        <v>0</v>
      </c>
      <c r="C22" s="5" t="n">
        <v>0</v>
      </c>
    </row>
    <row r="23" spans="1:3">
      <c r="A23" s="4" t="s">
        <v>473</v>
      </c>
    </row>
    <row r="24" spans="1:3">
      <c r="A24" s="4" t="s">
        <v>463</v>
      </c>
      <c r="B24" s="5" t="n">
        <v>0</v>
      </c>
      <c r="C24" s="5" t="n">
        <v>0</v>
      </c>
    </row>
    <row r="25" spans="1:3">
      <c r="A25" s="4" t="s">
        <v>393</v>
      </c>
    </row>
    <row r="26" spans="1:3">
      <c r="A26" s="4" t="s">
        <v>463</v>
      </c>
      <c r="B26" s="5" t="n">
        <v>0</v>
      </c>
      <c r="C26" s="5" t="n">
        <v>0</v>
      </c>
    </row>
    <row r="27" spans="1:3">
      <c r="A27" s="4" t="s">
        <v>464</v>
      </c>
      <c r="B27" s="5" t="n">
        <v>208050</v>
      </c>
      <c r="C27" s="5" t="n">
        <v>199894</v>
      </c>
    </row>
    <row r="28" spans="1:3">
      <c r="A28" s="4" t="s">
        <v>465</v>
      </c>
      <c r="B28" s="5" t="n">
        <v>208050</v>
      </c>
      <c r="C28" s="5" t="n">
        <v>199894</v>
      </c>
    </row>
    <row r="29" spans="1:3">
      <c r="A29" s="4" t="s">
        <v>466</v>
      </c>
      <c r="B29" s="5" t="n">
        <v>0</v>
      </c>
      <c r="C29" s="5" t="n">
        <v>0</v>
      </c>
    </row>
    <row r="30" spans="1:3">
      <c r="A30" s="4" t="s">
        <v>467</v>
      </c>
      <c r="B30" s="5" t="n">
        <v>0</v>
      </c>
      <c r="C30" s="5" t="n">
        <v>0</v>
      </c>
    </row>
    <row r="31" spans="1:3">
      <c r="A31" s="4" t="s">
        <v>474</v>
      </c>
    </row>
    <row r="32" spans="1:3">
      <c r="A32" s="4" t="s">
        <v>463</v>
      </c>
      <c r="B32" s="5" t="n">
        <v>0</v>
      </c>
      <c r="C32" s="5" t="n">
        <v>0</v>
      </c>
    </row>
    <row r="33" spans="1:3">
      <c r="A33" s="4" t="s">
        <v>475</v>
      </c>
    </row>
    <row r="34" spans="1:3">
      <c r="A34" s="4" t="s">
        <v>463</v>
      </c>
      <c r="B34" s="5" t="n">
        <v>0</v>
      </c>
      <c r="C34" s="5" t="n">
        <v>0</v>
      </c>
    </row>
    <row r="35" spans="1:3">
      <c r="A35" s="4" t="s">
        <v>476</v>
      </c>
    </row>
    <row r="36" spans="1:3">
      <c r="A36" s="4" t="s">
        <v>463</v>
      </c>
      <c r="B36" s="5" t="n">
        <v>0</v>
      </c>
      <c r="C36" s="5" t="n">
        <v>0</v>
      </c>
    </row>
    <row r="37" spans="1:3">
      <c r="A37" s="4" t="s">
        <v>401</v>
      </c>
    </row>
    <row r="38" spans="1:3">
      <c r="A38" s="4" t="s">
        <v>463</v>
      </c>
      <c r="B38" s="5" t="n">
        <v>0</v>
      </c>
      <c r="C38" s="5" t="n">
        <v>0</v>
      </c>
    </row>
    <row r="39" spans="1:3">
      <c r="A39" s="4" t="s">
        <v>464</v>
      </c>
      <c r="B39" s="5" t="n">
        <v>52612</v>
      </c>
      <c r="C39" s="5" t="n">
        <v>56139</v>
      </c>
    </row>
    <row r="40" spans="1:3">
      <c r="A40" s="4" t="s">
        <v>465</v>
      </c>
      <c r="B40" s="5" t="n">
        <v>52612</v>
      </c>
      <c r="C40" s="5" t="n">
        <v>56139</v>
      </c>
    </row>
    <row r="41" spans="1:3">
      <c r="A41" s="4" t="s">
        <v>466</v>
      </c>
      <c r="B41" s="5" t="n">
        <v>0</v>
      </c>
      <c r="C41" s="5" t="n">
        <v>0</v>
      </c>
    </row>
    <row r="42" spans="1:3">
      <c r="A42" s="4" t="s">
        <v>467</v>
      </c>
      <c r="B42" s="5" t="n">
        <v>0</v>
      </c>
      <c r="C42" s="5" t="n">
        <v>0</v>
      </c>
    </row>
    <row r="43" spans="1:3">
      <c r="A43" s="4" t="s">
        <v>477</v>
      </c>
    </row>
    <row r="44" spans="1:3">
      <c r="A44" s="4" t="s">
        <v>463</v>
      </c>
      <c r="B44" s="5" t="n">
        <v>0</v>
      </c>
      <c r="C44" s="5" t="n">
        <v>0</v>
      </c>
    </row>
    <row r="45" spans="1:3">
      <c r="A45" s="4" t="s">
        <v>478</v>
      </c>
    </row>
    <row r="46" spans="1:3">
      <c r="A46" s="4" t="s">
        <v>463</v>
      </c>
      <c r="B46" s="5" t="n">
        <v>0</v>
      </c>
      <c r="C46" s="5" t="n">
        <v>0</v>
      </c>
    </row>
    <row r="47" spans="1:3">
      <c r="A47" s="4" t="s">
        <v>479</v>
      </c>
    </row>
    <row r="48" spans="1:3">
      <c r="A48" s="4" t="s">
        <v>463</v>
      </c>
      <c r="B48" s="5" t="n">
        <v>0</v>
      </c>
      <c r="C48" s="5" t="n">
        <v>0</v>
      </c>
    </row>
    <row r="49" spans="1:3">
      <c r="A49" s="4" t="s">
        <v>402</v>
      </c>
    </row>
    <row r="50" spans="1:3">
      <c r="A50" s="4" t="s">
        <v>463</v>
      </c>
      <c r="B50" s="5" t="n">
        <v>0</v>
      </c>
      <c r="C50" s="5" t="n">
        <v>0</v>
      </c>
    </row>
    <row r="51" spans="1:3">
      <c r="A51" s="4" t="s">
        <v>464</v>
      </c>
      <c r="B51" s="5" t="n">
        <v>10032</v>
      </c>
      <c r="C51" s="5" t="n">
        <v>5685</v>
      </c>
    </row>
    <row r="52" spans="1:3">
      <c r="A52" s="4" t="s">
        <v>465</v>
      </c>
      <c r="B52" s="5" t="n">
        <v>10032</v>
      </c>
      <c r="C52" s="5" t="n">
        <v>5685</v>
      </c>
    </row>
    <row r="53" spans="1:3">
      <c r="A53" s="4" t="s">
        <v>466</v>
      </c>
      <c r="B53" s="5" t="n">
        <v>0</v>
      </c>
      <c r="C53" s="5" t="n">
        <v>0</v>
      </c>
    </row>
    <row r="54" spans="1:3">
      <c r="A54" s="4" t="s">
        <v>467</v>
      </c>
      <c r="B54" s="5" t="n">
        <v>0</v>
      </c>
      <c r="C54" s="5" t="n">
        <v>0</v>
      </c>
    </row>
    <row r="55" spans="1:3">
      <c r="A55" s="4" t="s">
        <v>480</v>
      </c>
    </row>
    <row r="56" spans="1:3">
      <c r="A56" s="4" t="s">
        <v>463</v>
      </c>
      <c r="B56" s="5" t="n">
        <v>0</v>
      </c>
      <c r="C56" s="5" t="n">
        <v>0</v>
      </c>
    </row>
    <row r="57" spans="1:3">
      <c r="A57" s="4" t="s">
        <v>481</v>
      </c>
    </row>
    <row r="58" spans="1:3">
      <c r="A58" s="4" t="s">
        <v>463</v>
      </c>
      <c r="B58" s="5" t="n">
        <v>0</v>
      </c>
      <c r="C58" s="5" t="n">
        <v>0</v>
      </c>
    </row>
    <row r="59" spans="1:3">
      <c r="A59" s="4" t="s">
        <v>482</v>
      </c>
    </row>
    <row r="60" spans="1:3">
      <c r="A60" s="4" t="s">
        <v>463</v>
      </c>
      <c r="B60" s="5" t="n">
        <v>0</v>
      </c>
      <c r="C60" s="5" t="n">
        <v>0</v>
      </c>
    </row>
    <row r="61" spans="1:3">
      <c r="A61" s="4" t="s">
        <v>394</v>
      </c>
    </row>
    <row r="62" spans="1:3">
      <c r="A62" s="4" t="s">
        <v>463</v>
      </c>
      <c r="B62" s="5" t="n">
        <v>0</v>
      </c>
      <c r="C62" s="5" t="n">
        <v>0</v>
      </c>
    </row>
    <row r="63" spans="1:3">
      <c r="A63" s="4" t="s">
        <v>464</v>
      </c>
      <c r="B63" s="5" t="n">
        <v>29294</v>
      </c>
      <c r="C63" s="5" t="n">
        <v>16338</v>
      </c>
    </row>
    <row r="64" spans="1:3">
      <c r="A64" s="4" t="s">
        <v>465</v>
      </c>
      <c r="B64" s="5" t="n">
        <v>29294</v>
      </c>
      <c r="C64" s="5" t="n">
        <v>16338</v>
      </c>
    </row>
    <row r="65" spans="1:3">
      <c r="A65" s="4" t="s">
        <v>466</v>
      </c>
      <c r="B65" s="5" t="n">
        <v>0</v>
      </c>
      <c r="C65" s="5" t="n">
        <v>0</v>
      </c>
    </row>
    <row r="66" spans="1:3">
      <c r="A66" s="4" t="s">
        <v>467</v>
      </c>
      <c r="B66" s="5" t="n">
        <v>0</v>
      </c>
      <c r="C66" s="5" t="n">
        <v>0</v>
      </c>
    </row>
    <row r="67" spans="1:3">
      <c r="A67" s="4" t="s">
        <v>483</v>
      </c>
    </row>
    <row r="68" spans="1:3">
      <c r="A68" s="4" t="s">
        <v>463</v>
      </c>
      <c r="B68" s="5" t="n">
        <v>0</v>
      </c>
      <c r="C68" s="5" t="n">
        <v>0</v>
      </c>
    </row>
    <row r="69" spans="1:3">
      <c r="A69" s="4" t="s">
        <v>484</v>
      </c>
    </row>
    <row r="70" spans="1:3">
      <c r="A70" s="4" t="s">
        <v>463</v>
      </c>
      <c r="B70" s="5" t="n">
        <v>0</v>
      </c>
      <c r="C70" s="5" t="n">
        <v>0</v>
      </c>
    </row>
    <row r="71" spans="1:3">
      <c r="A71" s="4" t="s">
        <v>485</v>
      </c>
    </row>
    <row r="72" spans="1:3">
      <c r="A72" s="4" t="s">
        <v>463</v>
      </c>
      <c r="B72" s="5" t="n">
        <v>0</v>
      </c>
      <c r="C72" s="5" t="n">
        <v>0</v>
      </c>
    </row>
    <row r="73" spans="1:3">
      <c r="A73" s="4" t="s">
        <v>403</v>
      </c>
    </row>
    <row r="74" spans="1:3">
      <c r="A74" s="4" t="s">
        <v>463</v>
      </c>
      <c r="B74" s="5" t="n">
        <v>0</v>
      </c>
      <c r="C74" s="5" t="n">
        <v>0</v>
      </c>
    </row>
    <row r="75" spans="1:3">
      <c r="A75" s="4" t="s">
        <v>464</v>
      </c>
      <c r="B75" s="5" t="n">
        <v>2</v>
      </c>
      <c r="C75" s="5" t="n">
        <v>32</v>
      </c>
    </row>
    <row r="76" spans="1:3">
      <c r="A76" s="4" t="s">
        <v>465</v>
      </c>
      <c r="B76" s="5" t="n">
        <v>2</v>
      </c>
      <c r="C76" s="5" t="n">
        <v>32</v>
      </c>
    </row>
    <row r="77" spans="1:3">
      <c r="A77" s="4" t="s">
        <v>466</v>
      </c>
      <c r="B77" s="5" t="n">
        <v>0</v>
      </c>
      <c r="C77" s="5" t="n">
        <v>0</v>
      </c>
    </row>
    <row r="78" spans="1:3">
      <c r="A78" s="4" t="s">
        <v>467</v>
      </c>
      <c r="B78" s="5" t="n">
        <v>0</v>
      </c>
      <c r="C78" s="5" t="n">
        <v>0</v>
      </c>
    </row>
    <row r="79" spans="1:3">
      <c r="A79" s="4" t="s">
        <v>486</v>
      </c>
    </row>
    <row r="80" spans="1:3">
      <c r="A80" s="4" t="s">
        <v>463</v>
      </c>
      <c r="B80" s="5" t="n">
        <v>0</v>
      </c>
      <c r="C80" s="5" t="n">
        <v>0</v>
      </c>
    </row>
    <row r="81" spans="1:3">
      <c r="A81" s="4" t="s">
        <v>487</v>
      </c>
    </row>
    <row r="82" spans="1:3">
      <c r="A82" s="4" t="s">
        <v>463</v>
      </c>
      <c r="B82" s="5" t="n">
        <v>0</v>
      </c>
      <c r="C82" s="5" t="n">
        <v>0</v>
      </c>
    </row>
    <row r="83" spans="1:3">
      <c r="A83" s="4" t="s">
        <v>488</v>
      </c>
    </row>
    <row r="84" spans="1:3">
      <c r="A84" s="4" t="s">
        <v>463</v>
      </c>
      <c r="B84" s="5" t="n">
        <v>0</v>
      </c>
      <c r="C84" s="5" t="n">
        <v>0</v>
      </c>
    </row>
    <row r="85" spans="1:3">
      <c r="A85" s="4" t="s">
        <v>399</v>
      </c>
    </row>
    <row r="86" spans="1:3">
      <c r="A86" s="4" t="s">
        <v>463</v>
      </c>
      <c r="B86" s="5" t="n">
        <v>0</v>
      </c>
      <c r="C86" s="5" t="n">
        <v>0</v>
      </c>
    </row>
    <row r="87" spans="1:3">
      <c r="A87" s="4" t="s">
        <v>464</v>
      </c>
      <c r="B87" s="5" t="n">
        <v>7084</v>
      </c>
      <c r="C87" s="5" t="n">
        <v>4419</v>
      </c>
    </row>
    <row r="88" spans="1:3">
      <c r="A88" s="4" t="s">
        <v>465</v>
      </c>
      <c r="B88" s="5" t="n">
        <v>7084</v>
      </c>
      <c r="C88" s="5" t="n">
        <v>4419</v>
      </c>
    </row>
    <row r="89" spans="1:3">
      <c r="A89" s="4" t="s">
        <v>466</v>
      </c>
      <c r="B89" s="5" t="n">
        <v>0</v>
      </c>
      <c r="C89" s="5" t="n">
        <v>0</v>
      </c>
    </row>
    <row r="90" spans="1:3">
      <c r="A90" s="4" t="s">
        <v>467</v>
      </c>
      <c r="B90" s="5" t="n">
        <v>0</v>
      </c>
      <c r="C90" s="5" t="n">
        <v>0</v>
      </c>
    </row>
    <row r="91" spans="1:3">
      <c r="A91" s="4" t="s">
        <v>489</v>
      </c>
    </row>
    <row r="92" spans="1:3">
      <c r="A92" s="4" t="s">
        <v>463</v>
      </c>
      <c r="B92" s="5" t="n">
        <v>0</v>
      </c>
      <c r="C92" s="5" t="n">
        <v>0</v>
      </c>
    </row>
    <row r="93" spans="1:3">
      <c r="A93" s="4" t="s">
        <v>490</v>
      </c>
    </row>
    <row r="94" spans="1:3">
      <c r="A94" s="4" t="s">
        <v>463</v>
      </c>
      <c r="B94" s="5" t="n">
        <v>0</v>
      </c>
      <c r="C94" s="5" t="n">
        <v>0</v>
      </c>
    </row>
    <row r="95" spans="1:3">
      <c r="A95" s="4" t="s">
        <v>491</v>
      </c>
    </row>
    <row r="96" spans="1:3">
      <c r="A96" s="4" t="s">
        <v>463</v>
      </c>
      <c r="B96" s="5" t="n">
        <v>0</v>
      </c>
      <c r="C96" s="5" t="n">
        <v>0</v>
      </c>
    </row>
    <row r="97" spans="1:3">
      <c r="A97" s="4" t="s">
        <v>404</v>
      </c>
    </row>
    <row r="98" spans="1:3">
      <c r="A98" s="4" t="s">
        <v>463</v>
      </c>
      <c r="B98" s="5" t="n">
        <v>0</v>
      </c>
      <c r="C98" s="5" t="n">
        <v>0</v>
      </c>
    </row>
    <row r="99" spans="1:3">
      <c r="A99" s="4" t="s">
        <v>464</v>
      </c>
      <c r="B99" s="5" t="n">
        <v>20376</v>
      </c>
      <c r="C99" s="5" t="n">
        <v>10714</v>
      </c>
    </row>
    <row r="100" spans="1:3">
      <c r="A100" s="4" t="s">
        <v>465</v>
      </c>
      <c r="B100" s="5" t="n">
        <v>20376</v>
      </c>
      <c r="C100" s="5" t="n">
        <v>10714</v>
      </c>
    </row>
    <row r="101" spans="1:3">
      <c r="A101" s="4" t="s">
        <v>466</v>
      </c>
      <c r="B101" s="5" t="n">
        <v>0</v>
      </c>
      <c r="C101" s="5" t="n">
        <v>0</v>
      </c>
    </row>
    <row r="102" spans="1:3">
      <c r="A102" s="4" t="s">
        <v>467</v>
      </c>
      <c r="B102" s="5" t="n">
        <v>0</v>
      </c>
      <c r="C102" s="5" t="n">
        <v>0</v>
      </c>
    </row>
    <row r="103" spans="1:3">
      <c r="A103" s="4" t="s">
        <v>492</v>
      </c>
    </row>
    <row r="104" spans="1:3">
      <c r="A104" s="4" t="s">
        <v>463</v>
      </c>
      <c r="B104" s="5" t="n">
        <v>0</v>
      </c>
      <c r="C104" s="5" t="n">
        <v>0</v>
      </c>
    </row>
    <row r="105" spans="1:3">
      <c r="A105" s="4" t="s">
        <v>493</v>
      </c>
    </row>
    <row r="106" spans="1:3">
      <c r="A106" s="4" t="s">
        <v>463</v>
      </c>
      <c r="B106" s="5" t="n">
        <v>0</v>
      </c>
      <c r="C106" s="5" t="n">
        <v>0</v>
      </c>
    </row>
    <row r="107" spans="1:3">
      <c r="A107" s="4" t="s">
        <v>494</v>
      </c>
    </row>
    <row r="108" spans="1:3">
      <c r="A108" s="4" t="s">
        <v>463</v>
      </c>
      <c r="B108" s="6" t="n">
        <v>0</v>
      </c>
      <c r="C108"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4"/>
  </cols>
  <sheetData>
    <row r="1" spans="1:2">
      <c r="A1" s="1" t="s">
        <v>495</v>
      </c>
      <c r="B1" s="2" t="s">
        <v>1</v>
      </c>
    </row>
    <row r="2" spans="1:2">
      <c r="B2" s="2" t="s">
        <v>361</v>
      </c>
    </row>
    <row r="3" spans="1:2">
      <c r="A3" s="3" t="s">
        <v>496</v>
      </c>
    </row>
    <row r="4" spans="1:2">
      <c r="A4" s="4" t="s">
        <v>497</v>
      </c>
      <c r="B4" s="6" t="n">
        <v>2954</v>
      </c>
    </row>
    <row r="5" spans="1:2">
      <c r="A5" s="4" t="s">
        <v>498</v>
      </c>
      <c r="B5" s="5" t="n">
        <v>3187</v>
      </c>
    </row>
    <row r="6" spans="1:2">
      <c r="A6" s="3" t="s">
        <v>499</v>
      </c>
    </row>
    <row r="7" spans="1:2">
      <c r="A7" s="4" t="s">
        <v>500</v>
      </c>
      <c r="B7" s="6" t="n">
        <v>378</v>
      </c>
    </row>
    <row r="8" spans="1:2">
      <c r="A8" s="4" t="s">
        <v>501</v>
      </c>
      <c r="B8" s="4" t="s">
        <v>502</v>
      </c>
    </row>
    <row r="9" spans="1:2">
      <c r="A9" s="4" t="s">
        <v>503</v>
      </c>
      <c r="B9" s="4" t="s">
        <v>504</v>
      </c>
    </row>
    <row r="10" spans="1:2">
      <c r="A10" s="4" t="s">
        <v>505</v>
      </c>
      <c r="B10" s="6" t="n">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21"/>
  </cols>
  <sheetData>
    <row r="1" spans="1:2">
      <c r="A1" s="1" t="s">
        <v>506</v>
      </c>
      <c r="B1" s="2" t="s">
        <v>361</v>
      </c>
    </row>
    <row r="2" spans="1:2">
      <c r="A2" s="3" t="s">
        <v>217</v>
      </c>
    </row>
    <row r="3" spans="1:2">
      <c r="A3" s="4" t="s">
        <v>507</v>
      </c>
      <c r="B3" s="6" t="n">
        <v>713</v>
      </c>
    </row>
    <row r="4" spans="1:2">
      <c r="A4" s="4" t="s">
        <v>508</v>
      </c>
      <c r="B4" s="5" t="n">
        <v>679</v>
      </c>
    </row>
    <row r="5" spans="1:2">
      <c r="A5" s="4" t="s">
        <v>509</v>
      </c>
      <c r="B5" s="5" t="n">
        <v>653</v>
      </c>
    </row>
    <row r="6" spans="1:2">
      <c r="A6" s="4" t="s">
        <v>510</v>
      </c>
      <c r="B6" s="5" t="n">
        <v>579</v>
      </c>
    </row>
    <row r="7" spans="1:2">
      <c r="A7" s="4" t="s">
        <v>511</v>
      </c>
      <c r="B7" s="5" t="n">
        <v>285</v>
      </c>
    </row>
    <row r="8" spans="1:2">
      <c r="A8" s="4" t="s">
        <v>512</v>
      </c>
      <c r="B8" s="5" t="n">
        <v>786</v>
      </c>
    </row>
    <row r="9" spans="1:2">
      <c r="A9" s="4" t="s">
        <v>513</v>
      </c>
      <c r="B9" s="5" t="n">
        <v>3695</v>
      </c>
    </row>
    <row r="10" spans="1:2">
      <c r="A10" s="4" t="s">
        <v>514</v>
      </c>
      <c r="B10" s="5" t="n">
        <v>-508</v>
      </c>
    </row>
    <row r="11" spans="1:2">
      <c r="A11" s="4" t="s">
        <v>515</v>
      </c>
      <c r="B11" s="6" t="n">
        <v>31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221</v>
      </c>
    </row>
    <row r="3" spans="1:3">
      <c r="A3" s="4" t="s">
        <v>517</v>
      </c>
      <c r="B3" s="6" t="n">
        <v>17000</v>
      </c>
      <c r="C3" s="6" t="n">
        <v>17000</v>
      </c>
    </row>
    <row r="4" spans="1:3">
      <c r="A4" s="4" t="s">
        <v>518</v>
      </c>
      <c r="B4" s="6" t="n">
        <v>15500</v>
      </c>
      <c r="C4" s="6" t="n">
        <v>15500</v>
      </c>
    </row>
    <row r="5" spans="1:3">
      <c r="A5" s="4" t="s">
        <v>519</v>
      </c>
      <c r="B5" s="4" t="s">
        <v>520</v>
      </c>
      <c r="C5" s="4" t="s">
        <v>521</v>
      </c>
    </row>
    <row r="6" spans="1:3">
      <c r="A6" s="4" t="s">
        <v>522</v>
      </c>
      <c r="B6" s="4" t="s">
        <v>523</v>
      </c>
      <c r="C6" s="4" t="s">
        <v>523</v>
      </c>
    </row>
    <row r="7" spans="1:3">
      <c r="A7" s="4" t="s">
        <v>524</v>
      </c>
      <c r="B7" s="6" t="n">
        <v>119458</v>
      </c>
      <c r="C7" s="6" t="n">
        <v>107262</v>
      </c>
    </row>
    <row r="8" spans="1:3">
      <c r="A8" s="4" t="s">
        <v>525</v>
      </c>
      <c r="B8" s="6" t="n">
        <v>9528</v>
      </c>
      <c r="C8" s="6" t="n">
        <v>83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6</v>
      </c>
      <c r="B1" s="2" t="s">
        <v>2</v>
      </c>
      <c r="C1" s="2" t="s">
        <v>30</v>
      </c>
    </row>
    <row r="2" spans="1:3">
      <c r="A2" s="3" t="s">
        <v>527</v>
      </c>
    </row>
    <row r="3" spans="1:3">
      <c r="A3" s="4" t="s">
        <v>32</v>
      </c>
      <c r="B3" s="6" t="n">
        <v>16764</v>
      </c>
      <c r="C3" s="6" t="n">
        <v>20987</v>
      </c>
    </row>
    <row r="4" spans="1:3">
      <c r="A4" s="4" t="s">
        <v>34</v>
      </c>
      <c r="B4" s="5" t="n">
        <v>0</v>
      </c>
      <c r="C4" s="5" t="n">
        <v>-7000</v>
      </c>
    </row>
    <row r="5" spans="1:3">
      <c r="A5" s="4" t="s">
        <v>33</v>
      </c>
      <c r="B5" s="5" t="n">
        <v>2998</v>
      </c>
      <c r="C5" s="5" t="n">
        <v>1746</v>
      </c>
    </row>
    <row r="6" spans="1:3">
      <c r="A6" s="4" t="s">
        <v>528</v>
      </c>
      <c r="B6" s="5" t="n">
        <v>264763</v>
      </c>
      <c r="C6" s="5" t="n">
        <v>294933</v>
      </c>
    </row>
    <row r="7" spans="1:3">
      <c r="A7" s="4" t="s">
        <v>529</v>
      </c>
      <c r="B7" s="5" t="n">
        <v>280</v>
      </c>
      <c r="C7" s="5" t="n">
        <v>306</v>
      </c>
    </row>
    <row r="8" spans="1:3">
      <c r="A8" s="4" t="s">
        <v>530</v>
      </c>
      <c r="B8" s="5" t="n">
        <v>4259</v>
      </c>
      <c r="C8" s="5" t="n">
        <v>3932</v>
      </c>
    </row>
    <row r="9" spans="1:3">
      <c r="A9" s="4" t="s">
        <v>531</v>
      </c>
      <c r="B9" s="5" t="n">
        <v>360450</v>
      </c>
      <c r="C9" s="5" t="n">
        <v>315235</v>
      </c>
    </row>
    <row r="10" spans="1:3">
      <c r="A10" s="4" t="s">
        <v>532</v>
      </c>
      <c r="B10" s="5" t="n">
        <v>1931</v>
      </c>
      <c r="C10" s="5" t="n">
        <v>1959</v>
      </c>
    </row>
    <row r="11" spans="1:3">
      <c r="A11" s="3" t="s">
        <v>47</v>
      </c>
    </row>
    <row r="12" spans="1:3">
      <c r="A12" s="4" t="s">
        <v>533</v>
      </c>
      <c r="B12" s="5" t="n">
        <v>214012</v>
      </c>
      <c r="C12" s="5" t="n">
        <v>214745</v>
      </c>
    </row>
    <row r="13" spans="1:3">
      <c r="A13" s="4" t="s">
        <v>534</v>
      </c>
      <c r="B13" s="5" t="n">
        <v>71689</v>
      </c>
      <c r="C13" s="5" t="n">
        <v>72522</v>
      </c>
    </row>
    <row r="14" spans="1:3">
      <c r="A14" s="4" t="s">
        <v>535</v>
      </c>
      <c r="B14" s="5" t="n">
        <v>136240</v>
      </c>
      <c r="C14" s="5" t="n">
        <v>145831</v>
      </c>
    </row>
    <row r="15" spans="1:3">
      <c r="A15" s="4" t="s">
        <v>536</v>
      </c>
      <c r="B15" s="5" t="n">
        <v>70791</v>
      </c>
      <c r="C15" s="5" t="n">
        <v>69489</v>
      </c>
    </row>
    <row r="16" spans="1:3">
      <c r="A16" s="4" t="s">
        <v>537</v>
      </c>
      <c r="B16" s="5" t="n">
        <v>88530</v>
      </c>
      <c r="C16" s="5" t="n">
        <v>88078</v>
      </c>
    </row>
    <row r="17" spans="1:3">
      <c r="A17" s="4" t="s">
        <v>51</v>
      </c>
      <c r="B17" s="5" t="n">
        <v>2000</v>
      </c>
      <c r="C17" s="5" t="n">
        <v>5000</v>
      </c>
    </row>
    <row r="18" spans="1:3">
      <c r="A18" s="4" t="s">
        <v>52</v>
      </c>
      <c r="B18" s="5" t="n">
        <v>13736</v>
      </c>
      <c r="C18" s="5" t="n">
        <v>10733</v>
      </c>
    </row>
    <row r="19" spans="1:3">
      <c r="A19" s="4" t="s">
        <v>538</v>
      </c>
      <c r="B19" s="5" t="n">
        <v>181</v>
      </c>
      <c r="C19" s="5" t="n">
        <v>63</v>
      </c>
    </row>
    <row r="20" spans="1:3">
      <c r="A20" s="4" t="s">
        <v>539</v>
      </c>
    </row>
    <row r="21" spans="1:3">
      <c r="A21" s="3" t="s">
        <v>527</v>
      </c>
    </row>
    <row r="22" spans="1:3">
      <c r="A22" s="4" t="s">
        <v>32</v>
      </c>
      <c r="B22" s="5" t="n">
        <v>16764</v>
      </c>
      <c r="C22" s="5" t="n">
        <v>20987</v>
      </c>
    </row>
    <row r="23" spans="1:3">
      <c r="A23" s="4" t="s">
        <v>34</v>
      </c>
      <c r="B23" s="5" t="n">
        <v>0</v>
      </c>
      <c r="C23" s="5" t="n">
        <v>7000</v>
      </c>
    </row>
    <row r="24" spans="1:3">
      <c r="A24" s="4" t="s">
        <v>33</v>
      </c>
      <c r="B24" s="5" t="n">
        <v>1252</v>
      </c>
      <c r="C24" s="5" t="n">
        <v>0</v>
      </c>
    </row>
    <row r="25" spans="1:3">
      <c r="A25" s="4" t="s">
        <v>528</v>
      </c>
      <c r="B25" s="5" t="n">
        <v>1996</v>
      </c>
      <c r="C25" s="5" t="n">
        <v>4976</v>
      </c>
    </row>
    <row r="26" spans="1:3">
      <c r="A26" s="4" t="s">
        <v>529</v>
      </c>
      <c r="B26" s="5" t="n">
        <v>0</v>
      </c>
      <c r="C26" s="5" t="n">
        <v>0</v>
      </c>
    </row>
    <row r="27" spans="1:3">
      <c r="A27" s="4" t="s">
        <v>530</v>
      </c>
      <c r="B27" s="5" t="n">
        <v>0</v>
      </c>
      <c r="C27" s="5" t="n">
        <v>0</v>
      </c>
    </row>
    <row r="28" spans="1:3">
      <c r="A28" s="4" t="s">
        <v>531</v>
      </c>
      <c r="B28" s="5" t="n">
        <v>0</v>
      </c>
      <c r="C28" s="5" t="n">
        <v>0</v>
      </c>
    </row>
    <row r="29" spans="1:3">
      <c r="A29" s="4" t="s">
        <v>532</v>
      </c>
      <c r="B29" s="5" t="n">
        <v>7</v>
      </c>
      <c r="C29" s="5" t="n">
        <v>0</v>
      </c>
    </row>
    <row r="30" spans="1:3">
      <c r="A30" s="3" t="s">
        <v>47</v>
      </c>
    </row>
    <row r="31" spans="1:3">
      <c r="A31" s="4" t="s">
        <v>533</v>
      </c>
      <c r="B31" s="5" t="n">
        <v>214012</v>
      </c>
      <c r="C31" s="5" t="n">
        <v>214745</v>
      </c>
    </row>
    <row r="32" spans="1:3">
      <c r="A32" s="4" t="s">
        <v>534</v>
      </c>
      <c r="B32" s="5" t="n">
        <v>71689</v>
      </c>
      <c r="C32" s="5" t="n">
        <v>72522</v>
      </c>
    </row>
    <row r="33" spans="1:3">
      <c r="A33" s="4" t="s">
        <v>535</v>
      </c>
      <c r="B33" s="5" t="n">
        <v>136240</v>
      </c>
      <c r="C33" s="5" t="n">
        <v>145831</v>
      </c>
    </row>
    <row r="34" spans="1:3">
      <c r="A34" s="4" t="s">
        <v>536</v>
      </c>
      <c r="B34" s="5" t="n">
        <v>70791</v>
      </c>
      <c r="C34" s="5" t="n">
        <v>69489</v>
      </c>
    </row>
    <row r="35" spans="1:3">
      <c r="A35" s="4" t="s">
        <v>537</v>
      </c>
      <c r="B35" s="5" t="n">
        <v>0</v>
      </c>
      <c r="C35" s="5" t="n">
        <v>0</v>
      </c>
    </row>
    <row r="36" spans="1:3">
      <c r="A36" s="4" t="s">
        <v>51</v>
      </c>
      <c r="B36" s="5" t="n">
        <v>2000</v>
      </c>
      <c r="C36" s="5" t="n">
        <v>5000</v>
      </c>
    </row>
    <row r="37" spans="1:3">
      <c r="A37" s="4" t="s">
        <v>52</v>
      </c>
      <c r="B37" s="5" t="n">
        <v>0</v>
      </c>
      <c r="C37" s="5" t="n">
        <v>0</v>
      </c>
    </row>
    <row r="38" spans="1:3">
      <c r="A38" s="4" t="s">
        <v>538</v>
      </c>
      <c r="B38" s="5" t="n">
        <v>6</v>
      </c>
      <c r="C38" s="5" t="n">
        <v>0</v>
      </c>
    </row>
    <row r="39" spans="1:3">
      <c r="A39" s="4" t="s">
        <v>540</v>
      </c>
    </row>
    <row r="40" spans="1:3">
      <c r="A40" s="3" t="s">
        <v>527</v>
      </c>
    </row>
    <row r="41" spans="1:3">
      <c r="A41" s="4" t="s">
        <v>32</v>
      </c>
      <c r="B41" s="5" t="n">
        <v>0</v>
      </c>
      <c r="C41" s="5" t="n">
        <v>0</v>
      </c>
    </row>
    <row r="42" spans="1:3">
      <c r="A42" s="4" t="s">
        <v>34</v>
      </c>
      <c r="B42" s="5" t="n">
        <v>0</v>
      </c>
      <c r="C42" s="5" t="n">
        <v>0</v>
      </c>
    </row>
    <row r="43" spans="1:3">
      <c r="A43" s="4" t="s">
        <v>33</v>
      </c>
      <c r="B43" s="5" t="n">
        <v>1746</v>
      </c>
      <c r="C43" s="5" t="n">
        <v>1746</v>
      </c>
    </row>
    <row r="44" spans="1:3">
      <c r="A44" s="4" t="s">
        <v>528</v>
      </c>
      <c r="B44" s="5" t="n">
        <v>262767</v>
      </c>
      <c r="C44" s="5" t="n">
        <v>289957</v>
      </c>
    </row>
    <row r="45" spans="1:3">
      <c r="A45" s="4" t="s">
        <v>529</v>
      </c>
      <c r="B45" s="5" t="n">
        <v>280</v>
      </c>
      <c r="C45" s="5" t="n">
        <v>306</v>
      </c>
    </row>
    <row r="46" spans="1:3">
      <c r="A46" s="4" t="s">
        <v>530</v>
      </c>
      <c r="B46" s="5" t="n">
        <v>0</v>
      </c>
      <c r="C46" s="5" t="n">
        <v>0</v>
      </c>
    </row>
    <row r="47" spans="1:3">
      <c r="A47" s="4" t="s">
        <v>531</v>
      </c>
      <c r="B47" s="5" t="n">
        <v>0</v>
      </c>
      <c r="C47" s="5" t="n">
        <v>0</v>
      </c>
    </row>
    <row r="48" spans="1:3">
      <c r="A48" s="4" t="s">
        <v>532</v>
      </c>
      <c r="B48" s="5" t="n">
        <v>795</v>
      </c>
      <c r="C48" s="5" t="n">
        <v>1044</v>
      </c>
    </row>
    <row r="49" spans="1:3">
      <c r="A49" s="3" t="s">
        <v>47</v>
      </c>
    </row>
    <row r="50" spans="1:3">
      <c r="A50" s="4" t="s">
        <v>533</v>
      </c>
      <c r="B50" s="5" t="n">
        <v>0</v>
      </c>
      <c r="C50" s="5" t="n">
        <v>0</v>
      </c>
    </row>
    <row r="51" spans="1:3">
      <c r="A51" s="4" t="s">
        <v>534</v>
      </c>
      <c r="B51" s="5" t="n">
        <v>0</v>
      </c>
      <c r="C51" s="5" t="n">
        <v>0</v>
      </c>
    </row>
    <row r="52" spans="1:3">
      <c r="A52" s="4" t="s">
        <v>535</v>
      </c>
      <c r="B52" s="5" t="n">
        <v>0</v>
      </c>
      <c r="C52" s="5" t="n">
        <v>0</v>
      </c>
    </row>
    <row r="53" spans="1:3">
      <c r="A53" s="4" t="s">
        <v>536</v>
      </c>
      <c r="B53" s="5" t="n">
        <v>0</v>
      </c>
      <c r="C53" s="5" t="n">
        <v>0</v>
      </c>
    </row>
    <row r="54" spans="1:3">
      <c r="A54" s="4" t="s">
        <v>537</v>
      </c>
      <c r="B54" s="5" t="n">
        <v>88530</v>
      </c>
      <c r="C54" s="5" t="n">
        <v>88078</v>
      </c>
    </row>
    <row r="55" spans="1:3">
      <c r="A55" s="4" t="s">
        <v>51</v>
      </c>
      <c r="B55" s="5" t="n">
        <v>0</v>
      </c>
      <c r="C55" s="5" t="n">
        <v>0</v>
      </c>
    </row>
    <row r="56" spans="1:3">
      <c r="A56" s="4" t="s">
        <v>52</v>
      </c>
      <c r="B56" s="5" t="n">
        <v>13736</v>
      </c>
      <c r="C56" s="5" t="n">
        <v>10733</v>
      </c>
    </row>
    <row r="57" spans="1:3">
      <c r="A57" s="4" t="s">
        <v>538</v>
      </c>
      <c r="B57" s="5" t="n">
        <v>175</v>
      </c>
      <c r="C57" s="5" t="n">
        <v>63</v>
      </c>
    </row>
    <row r="58" spans="1:3">
      <c r="A58" s="4" t="s">
        <v>541</v>
      </c>
    </row>
    <row r="59" spans="1:3">
      <c r="A59" s="3" t="s">
        <v>527</v>
      </c>
    </row>
    <row r="60" spans="1:3">
      <c r="A60" s="4" t="s">
        <v>32</v>
      </c>
      <c r="B60" s="5" t="n">
        <v>0</v>
      </c>
      <c r="C60" s="5" t="n">
        <v>0</v>
      </c>
    </row>
    <row r="61" spans="1:3">
      <c r="A61" s="4" t="s">
        <v>34</v>
      </c>
      <c r="B61" s="5" t="n">
        <v>0</v>
      </c>
      <c r="C61" s="5" t="n">
        <v>0</v>
      </c>
    </row>
    <row r="62" spans="1:3">
      <c r="A62" s="4" t="s">
        <v>33</v>
      </c>
      <c r="B62" s="5" t="n">
        <v>0</v>
      </c>
      <c r="C62" s="5" t="n">
        <v>0</v>
      </c>
    </row>
    <row r="63" spans="1:3">
      <c r="A63" s="4" t="s">
        <v>528</v>
      </c>
      <c r="B63" s="5" t="n">
        <v>0</v>
      </c>
      <c r="C63" s="5" t="n">
        <v>0</v>
      </c>
    </row>
    <row r="64" spans="1:3">
      <c r="A64" s="4" t="s">
        <v>529</v>
      </c>
      <c r="B64" s="5" t="n">
        <v>0</v>
      </c>
      <c r="C64" s="5" t="n">
        <v>0</v>
      </c>
    </row>
    <row r="65" spans="1:3">
      <c r="A65" s="4" t="s">
        <v>530</v>
      </c>
      <c r="B65" s="5" t="n">
        <v>0</v>
      </c>
      <c r="C65" s="5" t="n">
        <v>0</v>
      </c>
    </row>
    <row r="66" spans="1:3">
      <c r="A66" s="4" t="s">
        <v>531</v>
      </c>
      <c r="B66" s="5" t="n">
        <v>360450</v>
      </c>
      <c r="C66" s="5" t="n">
        <v>315235</v>
      </c>
    </row>
    <row r="67" spans="1:3">
      <c r="A67" s="4" t="s">
        <v>532</v>
      </c>
      <c r="B67" s="5" t="n">
        <v>1129</v>
      </c>
      <c r="C67" s="5" t="n">
        <v>915</v>
      </c>
    </row>
    <row r="68" spans="1:3">
      <c r="A68" s="3" t="s">
        <v>47</v>
      </c>
    </row>
    <row r="69" spans="1:3">
      <c r="A69" s="4" t="s">
        <v>533</v>
      </c>
      <c r="B69" s="5" t="n">
        <v>0</v>
      </c>
      <c r="C69" s="5" t="n">
        <v>0</v>
      </c>
    </row>
    <row r="70" spans="1:3">
      <c r="A70" s="4" t="s">
        <v>534</v>
      </c>
      <c r="B70" s="5" t="n">
        <v>0</v>
      </c>
      <c r="C70" s="5" t="n">
        <v>0</v>
      </c>
    </row>
    <row r="71" spans="1:3">
      <c r="A71" s="4" t="s">
        <v>535</v>
      </c>
      <c r="B71" s="5" t="n">
        <v>0</v>
      </c>
      <c r="C71" s="5" t="n">
        <v>0</v>
      </c>
    </row>
    <row r="72" spans="1:3">
      <c r="A72" s="4" t="s">
        <v>536</v>
      </c>
      <c r="B72" s="5" t="n">
        <v>0</v>
      </c>
      <c r="C72" s="5" t="n">
        <v>0</v>
      </c>
    </row>
    <row r="73" spans="1:3">
      <c r="A73" s="4" t="s">
        <v>537</v>
      </c>
      <c r="B73" s="5" t="n">
        <v>0</v>
      </c>
      <c r="C73" s="5" t="n">
        <v>0</v>
      </c>
    </row>
    <row r="74" spans="1:3">
      <c r="A74" s="4" t="s">
        <v>51</v>
      </c>
      <c r="B74" s="5" t="n">
        <v>0</v>
      </c>
      <c r="C74" s="5" t="n">
        <v>0</v>
      </c>
    </row>
    <row r="75" spans="1:3">
      <c r="A75" s="4" t="s">
        <v>52</v>
      </c>
      <c r="B75" s="5" t="n">
        <v>0</v>
      </c>
      <c r="C75" s="5" t="n">
        <v>0</v>
      </c>
    </row>
    <row r="76" spans="1:3">
      <c r="A76" s="4" t="s">
        <v>538</v>
      </c>
      <c r="B76" s="5" t="n">
        <v>0</v>
      </c>
      <c r="C76" s="5" t="n">
        <v>0</v>
      </c>
    </row>
    <row r="77" spans="1:3">
      <c r="A77" s="4" t="s">
        <v>542</v>
      </c>
    </row>
    <row r="78" spans="1:3">
      <c r="A78" s="3" t="s">
        <v>527</v>
      </c>
    </row>
    <row r="79" spans="1:3">
      <c r="A79" s="4" t="s">
        <v>32</v>
      </c>
      <c r="B79" s="5" t="n">
        <v>16764</v>
      </c>
      <c r="C79" s="5" t="n">
        <v>20987</v>
      </c>
    </row>
    <row r="80" spans="1:3">
      <c r="A80" s="4" t="s">
        <v>34</v>
      </c>
      <c r="B80" s="5" t="n">
        <v>0</v>
      </c>
      <c r="C80" s="5" t="n">
        <v>7000</v>
      </c>
    </row>
    <row r="81" spans="1:3">
      <c r="A81" s="4" t="s">
        <v>33</v>
      </c>
      <c r="B81" s="5" t="n">
        <v>2998</v>
      </c>
      <c r="C81" s="5" t="n">
        <v>1746</v>
      </c>
    </row>
    <row r="82" spans="1:3">
      <c r="A82" s="4" t="s">
        <v>528</v>
      </c>
      <c r="B82" s="5" t="n">
        <v>264763</v>
      </c>
      <c r="C82" s="5" t="n">
        <v>294933</v>
      </c>
    </row>
    <row r="83" spans="1:3">
      <c r="A83" s="4" t="s">
        <v>529</v>
      </c>
      <c r="B83" s="5" t="n">
        <v>264</v>
      </c>
      <c r="C83" s="5" t="n">
        <v>292</v>
      </c>
    </row>
    <row r="84" spans="1:3">
      <c r="A84" s="4" t="s">
        <v>530</v>
      </c>
      <c r="B84" s="5" t="n">
        <v>4259</v>
      </c>
      <c r="C84" s="5" t="n">
        <v>3932</v>
      </c>
    </row>
    <row r="85" spans="1:3">
      <c r="A85" s="4" t="s">
        <v>531</v>
      </c>
      <c r="B85" s="5" t="n">
        <v>358408</v>
      </c>
      <c r="C85" s="5" t="n">
        <v>318516</v>
      </c>
    </row>
    <row r="86" spans="1:3">
      <c r="A86" s="4" t="s">
        <v>532</v>
      </c>
      <c r="B86" s="5" t="n">
        <v>1931</v>
      </c>
      <c r="C86" s="5" t="n">
        <v>1959</v>
      </c>
    </row>
    <row r="87" spans="1:3">
      <c r="A87" s="3" t="s">
        <v>47</v>
      </c>
    </row>
    <row r="88" spans="1:3">
      <c r="A88" s="4" t="s">
        <v>533</v>
      </c>
      <c r="B88" s="5" t="n">
        <v>214012</v>
      </c>
      <c r="C88" s="5" t="n">
        <v>214745</v>
      </c>
    </row>
    <row r="89" spans="1:3">
      <c r="A89" s="4" t="s">
        <v>534</v>
      </c>
      <c r="B89" s="5" t="n">
        <v>71689</v>
      </c>
      <c r="C89" s="5" t="n">
        <v>72522</v>
      </c>
    </row>
    <row r="90" spans="1:3">
      <c r="A90" s="4" t="s">
        <v>535</v>
      </c>
      <c r="B90" s="5" t="n">
        <v>136240</v>
      </c>
      <c r="C90" s="5" t="n">
        <v>145831</v>
      </c>
    </row>
    <row r="91" spans="1:3">
      <c r="A91" s="4" t="s">
        <v>536</v>
      </c>
      <c r="B91" s="5" t="n">
        <v>70791</v>
      </c>
      <c r="C91" s="5" t="n">
        <v>69489</v>
      </c>
    </row>
    <row r="92" spans="1:3">
      <c r="A92" s="4" t="s">
        <v>537</v>
      </c>
      <c r="B92" s="5" t="n">
        <v>88405</v>
      </c>
      <c r="C92" s="5" t="n">
        <v>88087</v>
      </c>
    </row>
    <row r="93" spans="1:3">
      <c r="A93" s="4" t="s">
        <v>51</v>
      </c>
      <c r="B93" s="5" t="n">
        <v>2000</v>
      </c>
      <c r="C93" s="5" t="n">
        <v>5000</v>
      </c>
    </row>
    <row r="94" spans="1:3">
      <c r="A94" s="4" t="s">
        <v>52</v>
      </c>
      <c r="B94" s="5" t="n">
        <v>13500</v>
      </c>
      <c r="C94" s="5" t="n">
        <v>10500</v>
      </c>
    </row>
    <row r="95" spans="1:3">
      <c r="A95" s="4" t="s">
        <v>538</v>
      </c>
      <c r="B95" s="6" t="n">
        <v>181</v>
      </c>
      <c r="C95" s="6" t="n">
        <v>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43</v>
      </c>
      <c r="B1" s="2" t="s">
        <v>1</v>
      </c>
      <c r="C1" s="2" t="s">
        <v>339</v>
      </c>
    </row>
    <row r="2" spans="1:3">
      <c r="B2" s="2" t="s">
        <v>2</v>
      </c>
      <c r="C2" s="2" t="s">
        <v>30</v>
      </c>
    </row>
    <row r="3" spans="1:3">
      <c r="A3" s="4" t="s">
        <v>544</v>
      </c>
    </row>
    <row r="4" spans="1:3">
      <c r="A4" s="3" t="s">
        <v>545</v>
      </c>
    </row>
    <row r="5" spans="1:3">
      <c r="A5" s="4" t="s">
        <v>546</v>
      </c>
      <c r="B5" s="6" t="n">
        <v>0</v>
      </c>
    </row>
    <row r="6" spans="1:3">
      <c r="A6" s="4" t="s">
        <v>547</v>
      </c>
    </row>
    <row r="7" spans="1:3">
      <c r="A7" s="3" t="s">
        <v>545</v>
      </c>
    </row>
    <row r="8" spans="1:3">
      <c r="A8" s="4" t="s">
        <v>546</v>
      </c>
      <c r="C8" s="6" t="n">
        <v>-4</v>
      </c>
    </row>
    <row r="9" spans="1:3">
      <c r="A9" s="4" t="s">
        <v>548</v>
      </c>
    </row>
    <row r="10" spans="1:3">
      <c r="A10" s="3" t="s">
        <v>545</v>
      </c>
    </row>
    <row r="11" spans="1:3">
      <c r="A11" s="4" t="s">
        <v>546</v>
      </c>
      <c r="B11" s="5" t="n">
        <v>0</v>
      </c>
    </row>
    <row r="12" spans="1:3">
      <c r="A12" s="4" t="s">
        <v>349</v>
      </c>
    </row>
    <row r="13" spans="1:3">
      <c r="A13" s="3" t="s">
        <v>545</v>
      </c>
    </row>
    <row r="14" spans="1:3">
      <c r="A14" s="4" t="s">
        <v>546</v>
      </c>
      <c r="B14" s="5" t="n">
        <v>0</v>
      </c>
    </row>
    <row r="15" spans="1:3">
      <c r="A15" s="4" t="s">
        <v>549</v>
      </c>
    </row>
    <row r="16" spans="1:3">
      <c r="A16" s="3" t="s">
        <v>545</v>
      </c>
    </row>
    <row r="17" spans="1:3">
      <c r="A17" s="4" t="s">
        <v>546</v>
      </c>
      <c r="B17" s="5" t="n">
        <v>0</v>
      </c>
    </row>
    <row r="18" spans="1:3">
      <c r="A18" s="4" t="s">
        <v>351</v>
      </c>
    </row>
    <row r="19" spans="1:3">
      <c r="A19" s="3" t="s">
        <v>545</v>
      </c>
    </row>
    <row r="20" spans="1:3">
      <c r="A20" s="4" t="s">
        <v>546</v>
      </c>
      <c r="B20" s="5" t="n">
        <v>0</v>
      </c>
    </row>
    <row r="21" spans="1:3">
      <c r="A21" s="4" t="s">
        <v>550</v>
      </c>
    </row>
    <row r="22" spans="1:3">
      <c r="A22" s="3" t="s">
        <v>545</v>
      </c>
    </row>
    <row r="23" spans="1:3">
      <c r="A23" s="4" t="s">
        <v>546</v>
      </c>
      <c r="C23" s="5" t="n">
        <v>-4</v>
      </c>
    </row>
    <row r="24" spans="1:3">
      <c r="A24" s="4" t="s">
        <v>393</v>
      </c>
    </row>
    <row r="25" spans="1:3">
      <c r="A25" s="3" t="s">
        <v>545</v>
      </c>
    </row>
    <row r="26" spans="1:3">
      <c r="A26" s="4" t="s">
        <v>546</v>
      </c>
      <c r="C26" s="5" t="n">
        <v>0</v>
      </c>
    </row>
    <row r="27" spans="1:3">
      <c r="A27" s="4" t="s">
        <v>551</v>
      </c>
    </row>
    <row r="28" spans="1:3">
      <c r="A28" s="3" t="s">
        <v>552</v>
      </c>
    </row>
    <row r="29" spans="1:3">
      <c r="A29" s="4" t="s">
        <v>553</v>
      </c>
      <c r="B29" s="5" t="n">
        <v>249069</v>
      </c>
      <c r="C29" s="5" t="n">
        <v>269049</v>
      </c>
    </row>
    <row r="30" spans="1:3">
      <c r="A30" s="4" t="s">
        <v>554</v>
      </c>
    </row>
    <row r="31" spans="1:3">
      <c r="A31" s="3" t="s">
        <v>552</v>
      </c>
    </row>
    <row r="32" spans="1:3">
      <c r="A32" s="4" t="s">
        <v>553</v>
      </c>
      <c r="B32" s="5" t="n">
        <v>7089</v>
      </c>
      <c r="C32" s="5" t="n">
        <v>14400</v>
      </c>
    </row>
    <row r="33" spans="1:3">
      <c r="A33" s="4" t="s">
        <v>555</v>
      </c>
    </row>
    <row r="34" spans="1:3">
      <c r="A34" s="3" t="s">
        <v>552</v>
      </c>
    </row>
    <row r="35" spans="1:3">
      <c r="A35" s="4" t="s">
        <v>553</v>
      </c>
      <c r="B35" s="5" t="n">
        <v>6609</v>
      </c>
    </row>
    <row r="36" spans="1:3">
      <c r="A36" s="4" t="s">
        <v>556</v>
      </c>
    </row>
    <row r="37" spans="1:3">
      <c r="A37" s="3" t="s">
        <v>552</v>
      </c>
    </row>
    <row r="38" spans="1:3">
      <c r="A38" s="4" t="s">
        <v>553</v>
      </c>
      <c r="B38" s="5" t="n">
        <v>1996</v>
      </c>
      <c r="C38" s="5" t="n">
        <v>4976</v>
      </c>
    </row>
    <row r="39" spans="1:3">
      <c r="A39" s="4" t="s">
        <v>557</v>
      </c>
    </row>
    <row r="40" spans="1:3">
      <c r="A40" s="3" t="s">
        <v>552</v>
      </c>
    </row>
    <row r="41" spans="1:3">
      <c r="A41" s="4" t="s">
        <v>553</v>
      </c>
      <c r="B41" s="5" t="n">
        <v>264763</v>
      </c>
      <c r="C41" s="5" t="n">
        <v>294933</v>
      </c>
    </row>
    <row r="42" spans="1:3">
      <c r="A42" s="4" t="s">
        <v>558</v>
      </c>
    </row>
    <row r="43" spans="1:3">
      <c r="A43" s="3" t="s">
        <v>545</v>
      </c>
    </row>
    <row r="44" spans="1:3">
      <c r="A44" s="4" t="s">
        <v>559</v>
      </c>
      <c r="C44" s="5" t="n">
        <v>5274</v>
      </c>
    </row>
    <row r="45" spans="1:3">
      <c r="A45" s="4" t="s">
        <v>560</v>
      </c>
    </row>
    <row r="46" spans="1:3">
      <c r="A46" s="3" t="s">
        <v>545</v>
      </c>
    </row>
    <row r="47" spans="1:3">
      <c r="A47" s="4" t="s">
        <v>559</v>
      </c>
      <c r="B47" s="5" t="n">
        <v>957</v>
      </c>
      <c r="C47" s="5" t="n">
        <v>957</v>
      </c>
    </row>
    <row r="48" spans="1:3">
      <c r="A48" s="4" t="s">
        <v>561</v>
      </c>
    </row>
    <row r="49" spans="1:3">
      <c r="A49" s="3" t="s">
        <v>545</v>
      </c>
    </row>
    <row r="50" spans="1:3">
      <c r="A50" s="4" t="s">
        <v>559</v>
      </c>
      <c r="B50" s="5" t="n">
        <v>957</v>
      </c>
      <c r="C50" s="5" t="n">
        <v>6231</v>
      </c>
    </row>
    <row r="51" spans="1:3">
      <c r="A51" s="4" t="s">
        <v>562</v>
      </c>
    </row>
    <row r="52" spans="1:3">
      <c r="A52" s="3" t="s">
        <v>552</v>
      </c>
    </row>
    <row r="53" spans="1:3">
      <c r="A53" s="4" t="s">
        <v>553</v>
      </c>
      <c r="C53" s="5" t="n">
        <v>6508</v>
      </c>
    </row>
    <row r="54" spans="1:3">
      <c r="A54" s="4" t="s">
        <v>563</v>
      </c>
    </row>
    <row r="55" spans="1:3">
      <c r="A55" s="3" t="s">
        <v>552</v>
      </c>
    </row>
    <row r="56" spans="1:3">
      <c r="A56" s="4" t="s">
        <v>553</v>
      </c>
      <c r="B56" s="5" t="n">
        <v>0</v>
      </c>
      <c r="C56" s="5" t="n">
        <v>0</v>
      </c>
    </row>
    <row r="57" spans="1:3">
      <c r="A57" s="4" t="s">
        <v>564</v>
      </c>
    </row>
    <row r="58" spans="1:3">
      <c r="A58" s="3" t="s">
        <v>552</v>
      </c>
    </row>
    <row r="59" spans="1:3">
      <c r="A59" s="4" t="s">
        <v>553</v>
      </c>
      <c r="B59" s="5" t="n">
        <v>0</v>
      </c>
      <c r="C59" s="5" t="n">
        <v>0</v>
      </c>
    </row>
    <row r="60" spans="1:3">
      <c r="A60" s="4" t="s">
        <v>565</v>
      </c>
    </row>
    <row r="61" spans="1:3">
      <c r="A61" s="3" t="s">
        <v>552</v>
      </c>
    </row>
    <row r="62" spans="1:3">
      <c r="A62" s="4" t="s">
        <v>553</v>
      </c>
      <c r="B62" s="5" t="n">
        <v>0</v>
      </c>
    </row>
    <row r="63" spans="1:3">
      <c r="A63" s="4" t="s">
        <v>566</v>
      </c>
    </row>
    <row r="64" spans="1:3">
      <c r="A64" s="3" t="s">
        <v>552</v>
      </c>
    </row>
    <row r="65" spans="1:3">
      <c r="A65" s="4" t="s">
        <v>553</v>
      </c>
      <c r="B65" s="5" t="n">
        <v>1996</v>
      </c>
      <c r="C65" s="5" t="n">
        <v>4976</v>
      </c>
    </row>
    <row r="66" spans="1:3">
      <c r="A66" s="4" t="s">
        <v>567</v>
      </c>
    </row>
    <row r="67" spans="1:3">
      <c r="A67" s="3" t="s">
        <v>552</v>
      </c>
    </row>
    <row r="68" spans="1:3">
      <c r="A68" s="4" t="s">
        <v>553</v>
      </c>
      <c r="B68" s="5" t="n">
        <v>1996</v>
      </c>
      <c r="C68" s="5" t="n">
        <v>4976</v>
      </c>
    </row>
    <row r="69" spans="1:3">
      <c r="A69" s="4" t="s">
        <v>568</v>
      </c>
    </row>
    <row r="70" spans="1:3">
      <c r="A70" s="3" t="s">
        <v>545</v>
      </c>
    </row>
    <row r="71" spans="1:3">
      <c r="A71" s="4" t="s">
        <v>559</v>
      </c>
      <c r="C71" s="5" t="n">
        <v>0</v>
      </c>
    </row>
    <row r="72" spans="1:3">
      <c r="A72" s="4" t="s">
        <v>569</v>
      </c>
    </row>
    <row r="73" spans="1:3">
      <c r="A73" s="3" t="s">
        <v>545</v>
      </c>
    </row>
    <row r="74" spans="1:3">
      <c r="A74" s="4" t="s">
        <v>559</v>
      </c>
      <c r="B74" s="5" t="n">
        <v>0</v>
      </c>
      <c r="C74" s="5" t="n">
        <v>0</v>
      </c>
    </row>
    <row r="75" spans="1:3">
      <c r="A75" s="4" t="s">
        <v>570</v>
      </c>
    </row>
    <row r="76" spans="1:3">
      <c r="A76" s="3" t="s">
        <v>545</v>
      </c>
    </row>
    <row r="77" spans="1:3">
      <c r="A77" s="4" t="s">
        <v>559</v>
      </c>
      <c r="B77" s="5" t="n">
        <v>0</v>
      </c>
      <c r="C77" s="5" t="n">
        <v>0</v>
      </c>
    </row>
    <row r="78" spans="1:3">
      <c r="A78" s="4" t="s">
        <v>571</v>
      </c>
    </row>
    <row r="79" spans="1:3">
      <c r="A79" s="3" t="s">
        <v>552</v>
      </c>
    </row>
    <row r="80" spans="1:3">
      <c r="A80" s="4" t="s">
        <v>553</v>
      </c>
      <c r="C80" s="5" t="n">
        <v>0</v>
      </c>
    </row>
    <row r="81" spans="1:3">
      <c r="A81" s="4" t="s">
        <v>572</v>
      </c>
    </row>
    <row r="82" spans="1:3">
      <c r="A82" s="3" t="s">
        <v>552</v>
      </c>
    </row>
    <row r="83" spans="1:3">
      <c r="A83" s="4" t="s">
        <v>553</v>
      </c>
      <c r="B83" s="5" t="n">
        <v>249069</v>
      </c>
      <c r="C83" s="5" t="n">
        <v>269049</v>
      </c>
    </row>
    <row r="84" spans="1:3">
      <c r="A84" s="4" t="s">
        <v>573</v>
      </c>
    </row>
    <row r="85" spans="1:3">
      <c r="A85" s="3" t="s">
        <v>552</v>
      </c>
    </row>
    <row r="86" spans="1:3">
      <c r="A86" s="4" t="s">
        <v>553</v>
      </c>
      <c r="B86" s="5" t="n">
        <v>7089</v>
      </c>
      <c r="C86" s="5" t="n">
        <v>14400</v>
      </c>
    </row>
    <row r="87" spans="1:3">
      <c r="A87" s="4" t="s">
        <v>574</v>
      </c>
    </row>
    <row r="88" spans="1:3">
      <c r="A88" s="3" t="s">
        <v>552</v>
      </c>
    </row>
    <row r="89" spans="1:3">
      <c r="A89" s="4" t="s">
        <v>553</v>
      </c>
      <c r="B89" s="5" t="n">
        <v>6609</v>
      </c>
    </row>
    <row r="90" spans="1:3">
      <c r="A90" s="4" t="s">
        <v>575</v>
      </c>
    </row>
    <row r="91" spans="1:3">
      <c r="A91" s="3" t="s">
        <v>552</v>
      </c>
    </row>
    <row r="92" spans="1:3">
      <c r="A92" s="4" t="s">
        <v>553</v>
      </c>
      <c r="B92" s="5" t="n">
        <v>0</v>
      </c>
      <c r="C92" s="5" t="n">
        <v>0</v>
      </c>
    </row>
    <row r="93" spans="1:3">
      <c r="A93" s="4" t="s">
        <v>576</v>
      </c>
    </row>
    <row r="94" spans="1:3">
      <c r="A94" s="3" t="s">
        <v>552</v>
      </c>
    </row>
    <row r="95" spans="1:3">
      <c r="A95" s="4" t="s">
        <v>553</v>
      </c>
      <c r="B95" s="5" t="n">
        <v>262767</v>
      </c>
      <c r="C95" s="5" t="n">
        <v>289957</v>
      </c>
    </row>
    <row r="96" spans="1:3">
      <c r="A96" s="4" t="s">
        <v>577</v>
      </c>
    </row>
    <row r="97" spans="1:3">
      <c r="A97" s="3" t="s">
        <v>545</v>
      </c>
    </row>
    <row r="98" spans="1:3">
      <c r="A98" s="4" t="s">
        <v>559</v>
      </c>
      <c r="C98" s="5" t="n">
        <v>0</v>
      </c>
    </row>
    <row r="99" spans="1:3">
      <c r="A99" s="4" t="s">
        <v>578</v>
      </c>
    </row>
    <row r="100" spans="1:3">
      <c r="A100" s="3" t="s">
        <v>545</v>
      </c>
    </row>
    <row r="101" spans="1:3">
      <c r="A101" s="4" t="s">
        <v>559</v>
      </c>
      <c r="B101" s="5" t="n">
        <v>0</v>
      </c>
      <c r="C101" s="5" t="n">
        <v>0</v>
      </c>
    </row>
    <row r="102" spans="1:3">
      <c r="A102" s="4" t="s">
        <v>579</v>
      </c>
    </row>
    <row r="103" spans="1:3">
      <c r="A103" s="3" t="s">
        <v>545</v>
      </c>
    </row>
    <row r="104" spans="1:3">
      <c r="A104" s="4" t="s">
        <v>559</v>
      </c>
      <c r="B104" s="5" t="n">
        <v>0</v>
      </c>
      <c r="C104" s="5" t="n">
        <v>0</v>
      </c>
    </row>
    <row r="105" spans="1:3">
      <c r="A105" s="4" t="s">
        <v>580</v>
      </c>
    </row>
    <row r="106" spans="1:3">
      <c r="A106" s="3" t="s">
        <v>552</v>
      </c>
    </row>
    <row r="107" spans="1:3">
      <c r="A107" s="4" t="s">
        <v>553</v>
      </c>
      <c r="C107" s="5" t="n">
        <v>6508</v>
      </c>
    </row>
    <row r="108" spans="1:3">
      <c r="A108" s="4" t="s">
        <v>581</v>
      </c>
    </row>
    <row r="109" spans="1:3">
      <c r="A109" s="3" t="s">
        <v>552</v>
      </c>
    </row>
    <row r="110" spans="1:3">
      <c r="A110" s="4" t="s">
        <v>553</v>
      </c>
      <c r="B110" s="5" t="n">
        <v>0</v>
      </c>
      <c r="C110" s="5" t="n">
        <v>0</v>
      </c>
    </row>
    <row r="111" spans="1:3">
      <c r="A111" s="4" t="s">
        <v>582</v>
      </c>
    </row>
    <row r="112" spans="1:3">
      <c r="A112" s="3" t="s">
        <v>552</v>
      </c>
    </row>
    <row r="113" spans="1:3">
      <c r="A113" s="4" t="s">
        <v>553</v>
      </c>
      <c r="B113" s="5" t="n">
        <v>0</v>
      </c>
      <c r="C113" s="5" t="n">
        <v>0</v>
      </c>
    </row>
    <row r="114" spans="1:3">
      <c r="A114" s="4" t="s">
        <v>583</v>
      </c>
    </row>
    <row r="115" spans="1:3">
      <c r="A115" s="3" t="s">
        <v>552</v>
      </c>
    </row>
    <row r="116" spans="1:3">
      <c r="A116" s="4" t="s">
        <v>553</v>
      </c>
      <c r="B116" s="5" t="n">
        <v>0</v>
      </c>
    </row>
    <row r="117" spans="1:3">
      <c r="A117" s="4" t="s">
        <v>584</v>
      </c>
    </row>
    <row r="118" spans="1:3">
      <c r="A118" s="3" t="s">
        <v>552</v>
      </c>
    </row>
    <row r="119" spans="1:3">
      <c r="A119" s="4" t="s">
        <v>553</v>
      </c>
      <c r="B119" s="5" t="n">
        <v>0</v>
      </c>
      <c r="C119" s="5" t="n">
        <v>0</v>
      </c>
    </row>
    <row r="120" spans="1:3">
      <c r="A120" s="4" t="s">
        <v>585</v>
      </c>
    </row>
    <row r="121" spans="1:3">
      <c r="A121" s="3" t="s">
        <v>552</v>
      </c>
    </row>
    <row r="122" spans="1:3">
      <c r="A122" s="4" t="s">
        <v>553</v>
      </c>
      <c r="B122" s="5" t="n">
        <v>0</v>
      </c>
      <c r="C122" s="5" t="n">
        <v>0</v>
      </c>
    </row>
    <row r="123" spans="1:3">
      <c r="A123" s="4" t="s">
        <v>586</v>
      </c>
    </row>
    <row r="124" spans="1:3">
      <c r="A124" s="3" t="s">
        <v>545</v>
      </c>
    </row>
    <row r="125" spans="1:3">
      <c r="A125" s="4" t="s">
        <v>559</v>
      </c>
      <c r="C125" s="5" t="n">
        <v>5274</v>
      </c>
    </row>
    <row r="126" spans="1:3">
      <c r="A126" s="4" t="s">
        <v>587</v>
      </c>
    </row>
    <row r="127" spans="1:3">
      <c r="A127" s="3" t="s">
        <v>545</v>
      </c>
    </row>
    <row r="128" spans="1:3">
      <c r="A128" s="4" t="s">
        <v>559</v>
      </c>
      <c r="B128" s="5" t="n">
        <v>957</v>
      </c>
      <c r="C128" s="5" t="n">
        <v>957</v>
      </c>
    </row>
    <row r="129" spans="1:3">
      <c r="A129" s="4" t="s">
        <v>588</v>
      </c>
    </row>
    <row r="130" spans="1:3">
      <c r="A130" s="3" t="s">
        <v>545</v>
      </c>
    </row>
    <row r="131" spans="1:3">
      <c r="A131" s="4" t="s">
        <v>559</v>
      </c>
      <c r="B131" s="6" t="n">
        <v>957</v>
      </c>
      <c r="C131" s="5" t="n">
        <v>6231</v>
      </c>
    </row>
    <row r="132" spans="1:3">
      <c r="A132" s="4" t="s">
        <v>589</v>
      </c>
    </row>
    <row r="133" spans="1:3">
      <c r="A133" s="3" t="s">
        <v>552</v>
      </c>
    </row>
    <row r="134" spans="1:3">
      <c r="A134" s="4" t="s">
        <v>553</v>
      </c>
      <c r="C134"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5</v>
      </c>
      <c r="D1" s="2" t="s">
        <v>1</v>
      </c>
    </row>
    <row r="2" spans="1:5">
      <c r="B2" s="2" t="s">
        <v>2</v>
      </c>
      <c r="C2" s="2" t="s">
        <v>76</v>
      </c>
      <c r="D2" s="2" t="s">
        <v>2</v>
      </c>
      <c r="E2" s="2" t="s">
        <v>76</v>
      </c>
    </row>
    <row r="3" spans="1:5">
      <c r="A3" s="3" t="s">
        <v>110</v>
      </c>
    </row>
    <row r="4" spans="1:5">
      <c r="A4" s="4" t="s">
        <v>106</v>
      </c>
      <c r="B4" s="6" t="n">
        <v>1276</v>
      </c>
      <c r="C4" s="6" t="n">
        <v>1269</v>
      </c>
      <c r="D4" s="6" t="n">
        <v>2422</v>
      </c>
      <c r="E4" s="6" t="n">
        <v>2622</v>
      </c>
    </row>
    <row r="5" spans="1:5">
      <c r="A5" s="3" t="s">
        <v>111</v>
      </c>
    </row>
    <row r="6" spans="1:5">
      <c r="A6" s="4" t="s">
        <v>112</v>
      </c>
      <c r="B6" s="5" t="n">
        <v>1276</v>
      </c>
      <c r="C6" s="5" t="n">
        <v>1269</v>
      </c>
      <c r="D6" s="5" t="n">
        <v>2422</v>
      </c>
      <c r="E6" s="5" t="n">
        <v>2622</v>
      </c>
    </row>
    <row r="7" spans="1:5">
      <c r="A7" s="4" t="s">
        <v>113</v>
      </c>
      <c r="B7" s="5" t="n">
        <v>-961</v>
      </c>
      <c r="C7" s="5" t="n">
        <v>396</v>
      </c>
      <c r="D7" s="5" t="n">
        <v>-1737</v>
      </c>
      <c r="E7" s="5" t="n">
        <v>1200</v>
      </c>
    </row>
    <row r="8" spans="1:5">
      <c r="A8" s="4" t="s">
        <v>114</v>
      </c>
      <c r="B8" s="5" t="n">
        <v>2290</v>
      </c>
      <c r="C8" s="5" t="n">
        <v>-754</v>
      </c>
      <c r="D8" s="5" t="n">
        <v>4140</v>
      </c>
      <c r="E8" s="5" t="n">
        <v>-2662</v>
      </c>
    </row>
    <row r="9" spans="1:5">
      <c r="A9" s="4" t="s">
        <v>115</v>
      </c>
      <c r="B9" s="5" t="n">
        <v>-29</v>
      </c>
      <c r="C9" s="5" t="n">
        <v>-10</v>
      </c>
      <c r="D9" s="5" t="n">
        <v>-65</v>
      </c>
      <c r="E9" s="5" t="n">
        <v>-11</v>
      </c>
    </row>
    <row r="10" spans="1:5">
      <c r="A10" s="4" t="s">
        <v>116</v>
      </c>
      <c r="B10" s="5" t="n">
        <v>8</v>
      </c>
      <c r="C10" s="5" t="n">
        <v>3</v>
      </c>
      <c r="D10" s="5" t="n">
        <v>18</v>
      </c>
      <c r="E10" s="5" t="n">
        <v>4</v>
      </c>
    </row>
    <row r="11" spans="1:5">
      <c r="A11" s="4" t="s">
        <v>117</v>
      </c>
      <c r="B11" s="5" t="n">
        <v>-21</v>
      </c>
      <c r="C11" s="5" t="n">
        <v>-7</v>
      </c>
      <c r="D11" s="5" t="n">
        <v>-47</v>
      </c>
      <c r="E11" s="5" t="n">
        <v>-7</v>
      </c>
    </row>
    <row r="12" spans="1:5">
      <c r="A12" s="4" t="s">
        <v>118</v>
      </c>
      <c r="B12" s="5" t="n">
        <v>2269</v>
      </c>
      <c r="C12" s="5" t="n">
        <v>-761</v>
      </c>
      <c r="D12" s="5" t="n">
        <v>4093</v>
      </c>
      <c r="E12" s="5" t="n">
        <v>-2669</v>
      </c>
    </row>
    <row r="13" spans="1:5">
      <c r="A13" s="4" t="s">
        <v>119</v>
      </c>
      <c r="B13" s="6" t="n">
        <v>3545</v>
      </c>
      <c r="C13" s="6" t="n">
        <v>508</v>
      </c>
      <c r="D13" s="6" t="n">
        <v>6515</v>
      </c>
      <c r="E13" s="6" t="n">
        <v>-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0"/>
  </cols>
  <sheetData>
    <row r="1" spans="1:5">
      <c r="A1" s="1" t="s">
        <v>120</v>
      </c>
      <c r="B1" s="2" t="s">
        <v>121</v>
      </c>
      <c r="C1" s="2" t="s">
        <v>122</v>
      </c>
      <c r="D1" s="2" t="s">
        <v>123</v>
      </c>
      <c r="E1" s="2" t="s">
        <v>124</v>
      </c>
    </row>
    <row r="2" spans="1:5">
      <c r="A2" s="4" t="s">
        <v>125</v>
      </c>
      <c r="B2" s="6" t="n">
        <v>34463</v>
      </c>
      <c r="C2" s="6" t="n">
        <v>42779</v>
      </c>
      <c r="D2" s="6" t="n">
        <v>-321</v>
      </c>
      <c r="E2" s="6" t="n">
        <v>76921</v>
      </c>
    </row>
    <row r="3" spans="1:5">
      <c r="A3" s="4" t="s">
        <v>126</v>
      </c>
      <c r="B3" s="5" t="n">
        <v>6132362</v>
      </c>
    </row>
    <row r="4" spans="1:5">
      <c r="A4" s="4" t="s">
        <v>106</v>
      </c>
      <c r="C4" s="5" t="n">
        <v>2622</v>
      </c>
      <c r="E4" s="5" t="n">
        <v>2622</v>
      </c>
    </row>
    <row r="5" spans="1:5">
      <c r="A5" s="4" t="s">
        <v>127</v>
      </c>
      <c r="D5" s="5" t="n">
        <v>-2669</v>
      </c>
      <c r="E5" s="5" t="n">
        <v>-2669</v>
      </c>
    </row>
    <row r="6" spans="1:5">
      <c r="A6" s="4" t="s">
        <v>128</v>
      </c>
      <c r="C6" s="5" t="n">
        <v>-601</v>
      </c>
      <c r="E6" s="5" t="n">
        <v>-601</v>
      </c>
    </row>
    <row r="7" spans="1:5">
      <c r="A7" s="4" t="s">
        <v>129</v>
      </c>
      <c r="B7" s="6" t="n">
        <v>136</v>
      </c>
      <c r="C7" s="5" t="n">
        <v>1</v>
      </c>
      <c r="E7" s="5" t="n">
        <v>137</v>
      </c>
    </row>
    <row r="8" spans="1:5">
      <c r="A8" s="4" t="s">
        <v>130</v>
      </c>
      <c r="B8" s="5" t="n">
        <v>17859</v>
      </c>
    </row>
    <row r="9" spans="1:5">
      <c r="A9" s="4" t="s">
        <v>131</v>
      </c>
      <c r="B9" s="6" t="n">
        <v>123</v>
      </c>
      <c r="E9" s="5" t="n">
        <v>123</v>
      </c>
    </row>
    <row r="10" spans="1:5">
      <c r="A10" s="4" t="s">
        <v>132</v>
      </c>
      <c r="B10" s="5" t="n">
        <v>13359</v>
      </c>
    </row>
    <row r="11" spans="1:5">
      <c r="A11" s="4" t="s">
        <v>133</v>
      </c>
      <c r="B11" s="6" t="n">
        <v>14</v>
      </c>
      <c r="E11" s="5" t="n">
        <v>14</v>
      </c>
    </row>
    <row r="12" spans="1:5">
      <c r="A12" s="4" t="s">
        <v>134</v>
      </c>
      <c r="B12" s="6" t="n">
        <v>-4654</v>
      </c>
      <c r="E12" s="5" t="n">
        <v>-4654</v>
      </c>
    </row>
    <row r="13" spans="1:5">
      <c r="A13" s="4" t="s">
        <v>135</v>
      </c>
      <c r="B13" s="5" t="n">
        <v>-298778</v>
      </c>
    </row>
    <row r="14" spans="1:5">
      <c r="A14" s="4" t="s">
        <v>136</v>
      </c>
      <c r="B14" s="6" t="n">
        <v>30082</v>
      </c>
      <c r="C14" s="5" t="n">
        <v>44801</v>
      </c>
      <c r="D14" s="5" t="n">
        <v>-2990</v>
      </c>
      <c r="E14" s="5" t="n">
        <v>71893</v>
      </c>
    </row>
    <row r="15" spans="1:5">
      <c r="A15" s="4" t="s">
        <v>137</v>
      </c>
      <c r="B15" s="5" t="n">
        <v>5864802</v>
      </c>
    </row>
    <row r="16" spans="1:5">
      <c r="A16" s="4" t="s">
        <v>138</v>
      </c>
      <c r="B16" s="6" t="n">
        <v>30501</v>
      </c>
      <c r="C16" s="5" t="n">
        <v>43826</v>
      </c>
      <c r="D16" s="5" t="n">
        <v>-2229</v>
      </c>
      <c r="E16" s="5" t="n">
        <v>72098</v>
      </c>
    </row>
    <row r="17" spans="1:5">
      <c r="A17" s="4" t="s">
        <v>139</v>
      </c>
      <c r="B17" s="5" t="n">
        <v>5882214</v>
      </c>
    </row>
    <row r="18" spans="1:5">
      <c r="A18" s="4" t="s">
        <v>106</v>
      </c>
      <c r="C18" s="5" t="n">
        <v>1269</v>
      </c>
      <c r="E18" s="5" t="n">
        <v>1269</v>
      </c>
    </row>
    <row r="19" spans="1:5">
      <c r="A19" s="4" t="s">
        <v>127</v>
      </c>
      <c r="D19" s="5" t="n">
        <v>-761</v>
      </c>
      <c r="E19" s="5" t="n">
        <v>-761</v>
      </c>
    </row>
    <row r="20" spans="1:5">
      <c r="A20" s="4" t="s">
        <v>128</v>
      </c>
      <c r="C20" s="5" t="n">
        <v>-294</v>
      </c>
      <c r="E20" s="5" t="n">
        <v>-294</v>
      </c>
    </row>
    <row r="21" spans="1:5">
      <c r="A21" s="4" t="s">
        <v>129</v>
      </c>
      <c r="B21" s="6" t="n">
        <v>71</v>
      </c>
      <c r="E21" s="5" t="n">
        <v>71</v>
      </c>
    </row>
    <row r="22" spans="1:5">
      <c r="A22" s="4" t="s">
        <v>130</v>
      </c>
      <c r="B22" s="5" t="n">
        <v>10915</v>
      </c>
    </row>
    <row r="23" spans="1:5">
      <c r="A23" s="4" t="s">
        <v>131</v>
      </c>
      <c r="B23" s="6" t="n">
        <v>58</v>
      </c>
      <c r="E23" s="5" t="n">
        <v>58</v>
      </c>
    </row>
    <row r="24" spans="1:5">
      <c r="A24" s="4" t="s">
        <v>132</v>
      </c>
      <c r="B24" s="5" t="n">
        <v>6273</v>
      </c>
    </row>
    <row r="25" spans="1:5">
      <c r="A25" s="4" t="s">
        <v>133</v>
      </c>
      <c r="B25" s="6" t="n">
        <v>7</v>
      </c>
      <c r="E25" s="5" t="n">
        <v>7</v>
      </c>
    </row>
    <row r="26" spans="1:5">
      <c r="A26" s="4" t="s">
        <v>134</v>
      </c>
      <c r="B26" s="6" t="n">
        <v>-555</v>
      </c>
      <c r="E26" s="5" t="n">
        <v>-555</v>
      </c>
    </row>
    <row r="27" spans="1:5">
      <c r="A27" s="4" t="s">
        <v>135</v>
      </c>
      <c r="B27" s="5" t="n">
        <v>-34600</v>
      </c>
    </row>
    <row r="28" spans="1:5">
      <c r="A28" s="4" t="s">
        <v>136</v>
      </c>
      <c r="B28" s="6" t="n">
        <v>30082</v>
      </c>
      <c r="C28" s="5" t="n">
        <v>44801</v>
      </c>
      <c r="D28" s="5" t="n">
        <v>-2990</v>
      </c>
      <c r="E28" s="5" t="n">
        <v>71893</v>
      </c>
    </row>
    <row r="29" spans="1:5">
      <c r="A29" s="4" t="s">
        <v>137</v>
      </c>
      <c r="B29" s="5" t="n">
        <v>5864802</v>
      </c>
    </row>
    <row r="30" spans="1:5">
      <c r="A30" s="4" t="s">
        <v>140</v>
      </c>
      <c r="B30" s="6" t="n">
        <v>30103</v>
      </c>
      <c r="C30" s="5" t="n">
        <v>46494</v>
      </c>
      <c r="D30" s="5" t="n">
        <v>-1876</v>
      </c>
      <c r="E30" s="5" t="n">
        <v>74721</v>
      </c>
    </row>
    <row r="31" spans="1:5">
      <c r="A31" s="4" t="s">
        <v>141</v>
      </c>
      <c r="B31" s="5" t="n">
        <v>5858428</v>
      </c>
    </row>
    <row r="32" spans="1:5">
      <c r="A32" s="4" t="s">
        <v>106</v>
      </c>
      <c r="C32" s="5" t="n">
        <v>2422</v>
      </c>
      <c r="E32" s="5" t="n">
        <v>2422</v>
      </c>
    </row>
    <row r="33" spans="1:5">
      <c r="A33" s="4" t="s">
        <v>127</v>
      </c>
      <c r="D33" s="5" t="n">
        <v>4093</v>
      </c>
      <c r="E33" s="5" t="n">
        <v>4093</v>
      </c>
    </row>
    <row r="34" spans="1:5">
      <c r="A34" s="4" t="s">
        <v>128</v>
      </c>
      <c r="C34" s="5" t="n">
        <v>-587</v>
      </c>
      <c r="E34" s="5" t="n">
        <v>-587</v>
      </c>
    </row>
    <row r="35" spans="1:5">
      <c r="A35" s="4" t="s">
        <v>129</v>
      </c>
      <c r="B35" s="6" t="n">
        <v>167</v>
      </c>
      <c r="E35" s="5" t="n">
        <v>167</v>
      </c>
    </row>
    <row r="36" spans="1:5">
      <c r="A36" s="4" t="s">
        <v>130</v>
      </c>
      <c r="B36" s="5" t="n">
        <v>33660</v>
      </c>
    </row>
    <row r="37" spans="1:5">
      <c r="A37" s="4" t="s">
        <v>131</v>
      </c>
      <c r="B37" s="6" t="n">
        <v>95</v>
      </c>
      <c r="E37" s="5" t="n">
        <v>95</v>
      </c>
    </row>
    <row r="38" spans="1:5">
      <c r="A38" s="4" t="s">
        <v>132</v>
      </c>
      <c r="B38" s="5" t="n">
        <v>11140</v>
      </c>
    </row>
    <row r="39" spans="1:5">
      <c r="A39" s="4" t="s">
        <v>133</v>
      </c>
      <c r="B39" s="6" t="n">
        <v>8</v>
      </c>
      <c r="E39" s="5" t="n">
        <v>8</v>
      </c>
    </row>
    <row r="40" spans="1:5">
      <c r="A40" s="4" t="s">
        <v>142</v>
      </c>
      <c r="B40" s="6" t="n">
        <v>30373</v>
      </c>
      <c r="C40" s="5" t="n">
        <v>48329</v>
      </c>
      <c r="D40" s="5" t="n">
        <v>2217</v>
      </c>
      <c r="E40" s="5" t="n">
        <v>80919</v>
      </c>
    </row>
    <row r="41" spans="1:5">
      <c r="A41" s="4" t="s">
        <v>143</v>
      </c>
      <c r="B41" s="5" t="n">
        <v>5903228</v>
      </c>
    </row>
    <row r="42" spans="1:5">
      <c r="A42" s="4" t="s">
        <v>144</v>
      </c>
      <c r="B42" s="6" t="n">
        <v>30281</v>
      </c>
      <c r="C42" s="5" t="n">
        <v>47347</v>
      </c>
      <c r="D42" s="5" t="n">
        <v>-52</v>
      </c>
      <c r="E42" s="5" t="n">
        <v>77576</v>
      </c>
    </row>
    <row r="43" spans="1:5">
      <c r="A43" s="4" t="s">
        <v>145</v>
      </c>
      <c r="B43" s="5" t="n">
        <v>5887962</v>
      </c>
    </row>
    <row r="44" spans="1:5">
      <c r="A44" s="4" t="s">
        <v>106</v>
      </c>
      <c r="C44" s="5" t="n">
        <v>1276</v>
      </c>
      <c r="E44" s="5" t="n">
        <v>1276</v>
      </c>
    </row>
    <row r="45" spans="1:5">
      <c r="A45" s="4" t="s">
        <v>127</v>
      </c>
      <c r="D45" s="5" t="n">
        <v>2269</v>
      </c>
      <c r="E45" s="5" t="n">
        <v>2269</v>
      </c>
    </row>
    <row r="46" spans="1:5">
      <c r="A46" s="4" t="s">
        <v>128</v>
      </c>
      <c r="C46" s="5" t="n">
        <v>-294</v>
      </c>
      <c r="E46" s="5" t="n">
        <v>-294</v>
      </c>
    </row>
    <row r="47" spans="1:5">
      <c r="A47" s="4" t="s">
        <v>129</v>
      </c>
      <c r="B47" s="6" t="n">
        <v>88</v>
      </c>
      <c r="E47" s="5" t="n">
        <v>88</v>
      </c>
    </row>
    <row r="48" spans="1:5">
      <c r="A48" s="4" t="s">
        <v>130</v>
      </c>
      <c r="B48" s="5" t="n">
        <v>15266</v>
      </c>
    </row>
    <row r="49" spans="1:5">
      <c r="A49" s="4" t="s">
        <v>133</v>
      </c>
      <c r="B49" s="6" t="n">
        <v>4</v>
      </c>
      <c r="E49" s="5" t="n">
        <v>4</v>
      </c>
    </row>
    <row r="50" spans="1:5">
      <c r="A50" s="4" t="s">
        <v>142</v>
      </c>
      <c r="B50" s="6" t="n">
        <v>30373</v>
      </c>
      <c r="C50" s="6" t="n">
        <v>48329</v>
      </c>
      <c r="D50" s="6" t="n">
        <v>2217</v>
      </c>
      <c r="E50" s="6" t="n">
        <v>80919</v>
      </c>
    </row>
    <row r="51" spans="1:5">
      <c r="A51" s="4" t="s">
        <v>143</v>
      </c>
      <c r="B51" s="5" t="n">
        <v>59032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6</v>
      </c>
    </row>
    <row r="3" spans="1:3">
      <c r="A3" s="3" t="s">
        <v>147</v>
      </c>
    </row>
    <row r="4" spans="1:3">
      <c r="A4" s="4" t="s">
        <v>106</v>
      </c>
      <c r="B4" s="6" t="n">
        <v>2422</v>
      </c>
      <c r="C4" s="6" t="n">
        <v>2622</v>
      </c>
    </row>
    <row r="5" spans="1:3">
      <c r="A5" s="3" t="s">
        <v>148</v>
      </c>
    </row>
    <row r="6" spans="1:3">
      <c r="A6" s="4" t="s">
        <v>89</v>
      </c>
      <c r="B6" s="5" t="n">
        <v>360</v>
      </c>
      <c r="C6" s="5" t="n">
        <v>0</v>
      </c>
    </row>
    <row r="7" spans="1:3">
      <c r="A7" s="4" t="s">
        <v>149</v>
      </c>
      <c r="B7" s="5" t="n">
        <v>-341</v>
      </c>
      <c r="C7" s="5" t="n">
        <v>93</v>
      </c>
    </row>
    <row r="8" spans="1:3">
      <c r="A8" s="4" t="s">
        <v>150</v>
      </c>
      <c r="B8" s="5" t="n">
        <v>126</v>
      </c>
      <c r="C8" s="5" t="n">
        <v>138</v>
      </c>
    </row>
    <row r="9" spans="1:3">
      <c r="A9" s="4" t="s">
        <v>151</v>
      </c>
      <c r="B9" s="5" t="n">
        <v>-65</v>
      </c>
      <c r="C9" s="5" t="n">
        <v>-11</v>
      </c>
    </row>
    <row r="10" spans="1:3">
      <c r="A10" s="4" t="s">
        <v>152</v>
      </c>
      <c r="B10" s="5" t="n">
        <v>776</v>
      </c>
      <c r="C10" s="5" t="n">
        <v>1491</v>
      </c>
    </row>
    <row r="11" spans="1:3">
      <c r="A11" s="4" t="s">
        <v>153</v>
      </c>
      <c r="B11" s="5" t="n">
        <v>-164</v>
      </c>
      <c r="C11" s="5" t="n">
        <v>-151</v>
      </c>
    </row>
    <row r="12" spans="1:3">
      <c r="A12" s="4" t="s">
        <v>154</v>
      </c>
      <c r="B12" s="5" t="n">
        <v>175</v>
      </c>
      <c r="C12" s="5" t="n">
        <v>151</v>
      </c>
    </row>
    <row r="13" spans="1:3">
      <c r="A13" s="4" t="s">
        <v>155</v>
      </c>
      <c r="B13" s="5" t="n">
        <v>397</v>
      </c>
      <c r="C13" s="5" t="n">
        <v>-2604</v>
      </c>
    </row>
    <row r="14" spans="1:3">
      <c r="A14" s="4" t="s">
        <v>156</v>
      </c>
      <c r="B14" s="5" t="n">
        <v>-723</v>
      </c>
      <c r="C14" s="5" t="n">
        <v>-574</v>
      </c>
    </row>
    <row r="15" spans="1:3">
      <c r="A15" s="4" t="s">
        <v>157</v>
      </c>
      <c r="B15" s="5" t="n">
        <v>2963</v>
      </c>
      <c r="C15" s="5" t="n">
        <v>1155</v>
      </c>
    </row>
    <row r="16" spans="1:3">
      <c r="A16" s="3" t="s">
        <v>158</v>
      </c>
    </row>
    <row r="17" spans="1:3">
      <c r="A17" s="4" t="s">
        <v>159</v>
      </c>
      <c r="B17" s="5" t="n">
        <v>29675</v>
      </c>
      <c r="C17" s="5" t="n">
        <v>14443</v>
      </c>
    </row>
    <row r="18" spans="1:3">
      <c r="A18" s="4" t="s">
        <v>160</v>
      </c>
      <c r="B18" s="5" t="n">
        <v>3000</v>
      </c>
      <c r="C18" s="5" t="n">
        <v>0</v>
      </c>
    </row>
    <row r="19" spans="1:3">
      <c r="A19" s="4" t="s">
        <v>161</v>
      </c>
      <c r="B19" s="5" t="n">
        <v>0</v>
      </c>
      <c r="C19" s="5" t="n">
        <v>1499</v>
      </c>
    </row>
    <row r="20" spans="1:3">
      <c r="A20" s="4" t="s">
        <v>162</v>
      </c>
      <c r="B20" s="5" t="n">
        <v>-16481</v>
      </c>
      <c r="C20" s="5" t="n">
        <v>-61756</v>
      </c>
    </row>
    <row r="21" spans="1:3">
      <c r="A21" s="4" t="s">
        <v>163</v>
      </c>
      <c r="B21" s="5" t="n">
        <v>21302</v>
      </c>
      <c r="C21" s="5" t="n">
        <v>21105</v>
      </c>
    </row>
    <row r="22" spans="1:3">
      <c r="A22" s="4" t="s">
        <v>164</v>
      </c>
      <c r="B22" s="5" t="n">
        <v>28</v>
      </c>
      <c r="C22" s="5" t="n">
        <v>48</v>
      </c>
    </row>
    <row r="23" spans="1:3">
      <c r="A23" s="4" t="s">
        <v>165</v>
      </c>
      <c r="B23" s="5" t="n">
        <v>-28620</v>
      </c>
      <c r="C23" s="5" t="n">
        <v>18067</v>
      </c>
    </row>
    <row r="24" spans="1:3">
      <c r="A24" s="4" t="s">
        <v>166</v>
      </c>
      <c r="B24" s="5" t="n">
        <v>-11291</v>
      </c>
      <c r="C24" s="5" t="n">
        <v>0</v>
      </c>
    </row>
    <row r="25" spans="1:3">
      <c r="A25" s="4" t="s">
        <v>167</v>
      </c>
      <c r="B25" s="5" t="n">
        <v>-327</v>
      </c>
      <c r="C25" s="5" t="n">
        <v>0</v>
      </c>
    </row>
    <row r="26" spans="1:3">
      <c r="A26" s="4" t="s">
        <v>168</v>
      </c>
      <c r="B26" s="5" t="n">
        <v>-191</v>
      </c>
      <c r="C26" s="5" t="n">
        <v>-64</v>
      </c>
    </row>
    <row r="27" spans="1:3">
      <c r="A27" s="4" t="s">
        <v>169</v>
      </c>
      <c r="B27" s="5" t="n">
        <v>-2905</v>
      </c>
      <c r="C27" s="5" t="n">
        <v>-6658</v>
      </c>
    </row>
    <row r="28" spans="1:3">
      <c r="A28" s="3" t="s">
        <v>170</v>
      </c>
    </row>
    <row r="29" spans="1:3">
      <c r="A29" s="4" t="s">
        <v>171</v>
      </c>
      <c r="B29" s="5" t="n">
        <v>-9865</v>
      </c>
      <c r="C29" s="5" t="n">
        <v>27717</v>
      </c>
    </row>
    <row r="30" spans="1:3">
      <c r="A30" s="4" t="s">
        <v>172</v>
      </c>
      <c r="B30" s="5" t="n">
        <v>328</v>
      </c>
      <c r="C30" s="5" t="n">
        <v>-2481</v>
      </c>
    </row>
    <row r="31" spans="1:3">
      <c r="A31" s="4" t="s">
        <v>173</v>
      </c>
      <c r="B31" s="5" t="n">
        <v>-3000</v>
      </c>
      <c r="C31" s="5" t="n">
        <v>3000</v>
      </c>
    </row>
    <row r="32" spans="1:3">
      <c r="A32" s="4" t="s">
        <v>174</v>
      </c>
      <c r="B32" s="5" t="n">
        <v>3000</v>
      </c>
      <c r="C32" s="5" t="n">
        <v>-3000</v>
      </c>
    </row>
    <row r="33" spans="1:3">
      <c r="A33" s="4" t="s">
        <v>175</v>
      </c>
      <c r="B33" s="5" t="n">
        <v>95</v>
      </c>
      <c r="C33" s="5" t="n">
        <v>123</v>
      </c>
    </row>
    <row r="34" spans="1:3">
      <c r="A34" s="4" t="s">
        <v>176</v>
      </c>
      <c r="B34" s="5" t="n">
        <v>-587</v>
      </c>
      <c r="C34" s="5" t="n">
        <v>-601</v>
      </c>
    </row>
    <row r="35" spans="1:3">
      <c r="A35" s="4" t="s">
        <v>177</v>
      </c>
      <c r="B35" s="5" t="n">
        <v>0</v>
      </c>
      <c r="C35" s="5" t="n">
        <v>-4654</v>
      </c>
    </row>
    <row r="36" spans="1:3">
      <c r="A36" s="4" t="s">
        <v>178</v>
      </c>
      <c r="B36" s="5" t="n">
        <v>-10029</v>
      </c>
      <c r="C36" s="5" t="n">
        <v>20104</v>
      </c>
    </row>
    <row r="37" spans="1:3">
      <c r="A37" s="4" t="s">
        <v>179</v>
      </c>
      <c r="B37" s="5" t="n">
        <v>-9971</v>
      </c>
      <c r="C37" s="5" t="n">
        <v>14601</v>
      </c>
    </row>
    <row r="38" spans="1:3">
      <c r="A38" s="4" t="s">
        <v>180</v>
      </c>
      <c r="B38" s="5" t="n">
        <v>29733</v>
      </c>
      <c r="C38" s="5" t="n">
        <v>38467</v>
      </c>
    </row>
    <row r="39" spans="1:3">
      <c r="A39" s="4" t="s">
        <v>181</v>
      </c>
      <c r="B39" s="5" t="n">
        <v>19762</v>
      </c>
      <c r="C39" s="5" t="n">
        <v>53068</v>
      </c>
    </row>
    <row r="40" spans="1:3">
      <c r="A40" s="3" t="s">
        <v>182</v>
      </c>
    </row>
    <row r="41" spans="1:3">
      <c r="A41" s="4" t="s">
        <v>183</v>
      </c>
      <c r="B41" s="6" t="n">
        <v>3570</v>
      </c>
      <c r="C4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4:37:49Z</dcterms:created>
  <dcterms:modified xmlns:dcterms="http://purl.org/dc/terms/" xmlns:xsi="http://www.w3.org/2001/XMLSchema-instance" xsi:type="dcterms:W3CDTF">2019-08-08T14:37:49Z</dcterms:modified>
</cp:coreProperties>
</file>